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Organization" sheetId="6" r:id="rId6"/>
    <s:sheet name="Note 2 - Basis of Presentation" sheetId="7" r:id="rId7"/>
    <s:sheet name="Note 3 - Significant Accounting" sheetId="8" r:id="rId8"/>
    <s:sheet name="Note 4 - Series B Preferred Sha" sheetId="9" r:id="rId9"/>
    <s:sheet name="Note 5 - Letters of Credit" sheetId="10" r:id="rId10"/>
    <s:sheet name="Note 6 - Advance To Loan Amount" sheetId="11" r:id="rId11"/>
    <s:sheet name="Note 7 - 2012 Stock Option and " sheetId="12" r:id="rId12"/>
    <s:sheet name="Note 8 - 2015 Stock Option and " sheetId="13" r:id="rId13"/>
    <s:sheet name="Note 9 - Private Placement" sheetId="14" r:id="rId14"/>
    <s:sheet name="Note 10 - Financing From Black " sheetId="15" r:id="rId15"/>
    <s:sheet name="Note 11 - Financing From Blue W" sheetId="16" r:id="rId16"/>
    <s:sheet name="Note 12 - Warrants" sheetId="17" r:id="rId17"/>
    <s:sheet name="Note 13 - Wholesale Power Purch" sheetId="18" r:id="rId18"/>
    <s:sheet name="Note 14 - Related Party" sheetId="19" r:id="rId19"/>
    <s:sheet name="Note 15 - Subsequent Events" sheetId="20" r:id="rId20"/>
    <s:sheet name="Note 3 - Significant Accounti21" sheetId="21" r:id="rId21"/>
    <s:sheet name="Note 1 - Organization (Details)" sheetId="22" r:id="rId22"/>
    <s:sheet name="Note 3 - Significant Accounti23" sheetId="23" r:id="rId23"/>
    <s:sheet name="Note 4 - Series B Preferred S24" sheetId="24" r:id="rId24"/>
    <s:sheet name="Note 5 - Letters of Credit (Det" sheetId="25" r:id="rId25"/>
    <s:sheet name="Note 6 - Advance To Loan Amou26" sheetId="26" r:id="rId26"/>
    <s:sheet name="Note 7 - 2012 Stock Option an27" sheetId="27" r:id="rId27"/>
    <s:sheet name="Note 8 - 2015 Stock Option an28" sheetId="28" r:id="rId28"/>
    <s:sheet name="Note 9 - Private Placement (Det" sheetId="29" r:id="rId29"/>
    <s:sheet name="Note 10 - Financing From Blac30" sheetId="30" r:id="rId30"/>
    <s:sheet name="Note 11 - Financing From Blue31" sheetId="31" r:id="rId31"/>
    <s:sheet name="Note 12 - Warrants (Details)" sheetId="32" r:id="rId32"/>
    <s:sheet name="Note 14 - Related Party (Detail" sheetId="33" r:id="rId33"/>
    <s:sheet name="Note 15 - Subsequent Events (De" sheetId="34" r:id="rId34"/>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Sep. 30, 2016</t>
  </si>
  <si>
    <t>Nov. 13, 2016</t>
  </si>
  <si>
    <t>Document and Entity Information:</t>
  </si>
  <si>
    <t>Entity Registrant Name</t>
  </si>
  <si>
    <t>SUMMER ENERGY HOLDINGS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ume</t>
  </si>
  <si>
    <t>CONSOLIDATED BALANCE SHEETS - USD ($)</t>
  </si>
  <si>
    <t>Dec. 31, 2015</t>
  </si>
  <si>
    <t>Current Assets</t>
  </si>
  <si>
    <t>Cash</t>
  </si>
  <si>
    <t>Restricted cash</t>
  </si>
  <si>
    <t>Accounts receivable, net</t>
  </si>
  <si>
    <t>Prepaid and other current assets</t>
  </si>
  <si>
    <t>Total current assets</t>
  </si>
  <si>
    <t>Property and equipment, net</t>
  </si>
  <si>
    <t>Deferred financing, net</t>
  </si>
  <si>
    <t>Total assets</t>
  </si>
  <si>
    <t>Current Liabilities</t>
  </si>
  <si>
    <t>Accounts payable</t>
  </si>
  <si>
    <t>Accrued wholesale power purchased</t>
  </si>
  <si>
    <t>Accrued expenses</t>
  </si>
  <si>
    <t>Advance to loan amount note</t>
  </si>
  <si>
    <t>Short-term debt, net of debt discount</t>
  </si>
  <si>
    <t>Total current liabilities</t>
  </si>
  <si>
    <t>Long-Term Liabilities</t>
  </si>
  <si>
    <t>Long-term debt, net of debt discount</t>
  </si>
  <si>
    <t>Total long-term liabilities</t>
  </si>
  <si>
    <t>Total liabilities</t>
  </si>
  <si>
    <t>Stockholders' Equity (Deficit)</t>
  </si>
  <si>
    <t>Series B Preferred Stock - $.001 par value, 3,000,000 authorized, 0 shares and 1,900,000 shares issued and outstanding at September 30, 2016 and December 31, 2015 respectively</t>
  </si>
  <si>
    <t>Common Stock - $.001 par value, 100,000,000 shares authorized, 22,463,424 and 16,216,619 shares issued and outstanding at September 30, 2016 and December 31, 2015, respectively</t>
  </si>
  <si>
    <t>Subscription receivable</t>
  </si>
  <si>
    <t>Additional paid in capital</t>
  </si>
  <si>
    <t>Accumulated deficit</t>
  </si>
  <si>
    <t>Total stockholders' equity (deficit)</t>
  </si>
  <si>
    <t>Total liabilities and stockholders' equity (deficit)</t>
  </si>
  <si>
    <t>CONSOLIDATED BALANCE SHEETS (PARENTHETICAL) - $ / shares</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3 Months Ended</t>
  </si>
  <si>
    <t>Sep. 30, 2015</t>
  </si>
  <si>
    <t>Income Statement</t>
  </si>
  <si>
    <t>Electricity Revenue</t>
  </si>
  <si>
    <t>Cost of Goods Sold</t>
  </si>
  <si>
    <t>Power purchases and balancing/ancillary</t>
  </si>
  <si>
    <t>Transportation and distribution providers charge</t>
  </si>
  <si>
    <t>Total cost of goods sold</t>
  </si>
  <si>
    <t>Gross Profit</t>
  </si>
  <si>
    <t>General and Administrative</t>
  </si>
  <si>
    <t>Operating Income</t>
  </si>
  <si>
    <t>Other Income (Expense)</t>
  </si>
  <si>
    <t>Financing costs</t>
  </si>
  <si>
    <t>Interest expense, net</t>
  </si>
  <si>
    <t>Total other expense</t>
  </si>
  <si>
    <t>Net Income Before Income Taxes</t>
  </si>
  <si>
    <t>Income Taxes</t>
  </si>
  <si>
    <t>Net Income</t>
  </si>
  <si>
    <t>Series B Preferred shares dividend</t>
  </si>
  <si>
    <t>Net Income applicable to common shareholders</t>
  </si>
  <si>
    <t>Net income per common share:</t>
  </si>
  <si>
    <t>Basic</t>
  </si>
  <si>
    <t>Dilutive</t>
  </si>
  <si>
    <t>Weighted average number of shares:</t>
  </si>
  <si>
    <t>CONSOLIDATED STATEMENTS OF CASH FLOWS - USD ($)</t>
  </si>
  <si>
    <t>Cash Flows from Operating Activities</t>
  </si>
  <si>
    <t>Net income</t>
  </si>
  <si>
    <t>Adjustments to reconcile net income to net cash used in operating activities:</t>
  </si>
  <si>
    <t>Common stock issued for financing costs</t>
  </si>
  <si>
    <t>Stock compensation expense</t>
  </si>
  <si>
    <t>Depreciation of property and equipment</t>
  </si>
  <si>
    <t>Bad debt expense</t>
  </si>
  <si>
    <t>Changes in operating assets and liabilities:</t>
  </si>
  <si>
    <t>Accounts receivable</t>
  </si>
  <si>
    <t>Accrued wholesale power purchases</t>
  </si>
  <si>
    <t>Net cash (used in) provided by operating activities</t>
  </si>
  <si>
    <t>Cash Flows from Investing Activities</t>
  </si>
  <si>
    <t>Sale (Purchase) of restricted cash</t>
  </si>
  <si>
    <t>Proceeds from certificate of deposit - restricted</t>
  </si>
  <si>
    <t>Cash restricted as collateral on letters of credit</t>
  </si>
  <si>
    <t>Purchase of property and equipment</t>
  </si>
  <si>
    <t>Net cash used in investing activities</t>
  </si>
  <si>
    <t>Cash Flows from Financing Activity</t>
  </si>
  <si>
    <t>Deferred financing costs, net</t>
  </si>
  <si>
    <t>Proceeds from long term note payable</t>
  </si>
  <si>
    <t>Repayment on long term notes payable</t>
  </si>
  <si>
    <t>Proceeds from advance from loan note</t>
  </si>
  <si>
    <t>Repayment from advance from loan note</t>
  </si>
  <si>
    <t>Payment of dividends in cash on Series B Preferred stock</t>
  </si>
  <si>
    <t>Proceeds from issuance of units in a private placement offering</t>
  </si>
  <si>
    <t>Net cash provided by financing activities</t>
  </si>
  <si>
    <t>Net Change in Cash</t>
  </si>
  <si>
    <t>Cash at Beginning of Period</t>
  </si>
  <si>
    <t>Cash at End of Period</t>
  </si>
  <si>
    <t>Supplemental Disclosure of Cash Flow Information:</t>
  </si>
  <si>
    <t>Income taxes paid</t>
  </si>
  <si>
    <t>Interest paid, net</t>
  </si>
  <si>
    <t>Non-Cash Transactions</t>
  </si>
  <si>
    <t>Conversion of Series B Preferred stock to common stock</t>
  </si>
  <si>
    <t>Series B Preferred stock dividends</t>
  </si>
  <si>
    <t>Note 1 - Organization</t>
  </si>
  <si>
    <t>Notes</t>
  </si>
  <si>
    <t>NOTE 1  ORGANIZATION The consolidated financial statements include the accounts of Summer Energy Holdings, Inc. and its wholly-owned subsidiaries Summer Energy, LLC ("Summer LLC"), Summer EM Marketing, LLC ("Marketing LLC") and Summer Energy of Ohio, LLC ("Summer Ohio")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it to commercial and residential customers. Summer LLC was organized on April 6, 2011, under the laws of the state of Texas. The operations of Summer LLC are the Company's sole line of business. Marketing LLC was formed in the state of Texas on November 6, 2012, to provide certain marketing services to Summer LLC. Summer Ohio was formed in the State of Ohio on December 16, 2013 to procure and sell electricity in the State of Ohio. The Public Utilities Commission of Ohio ("PUCO") issued a certificate as a Retail Electric Service Provider to Summer Ohio on June 16, 2015. At this time, there is no business activity in the State of Ohio.</t>
  </si>
  <si>
    <t>Note 2 - Basis of Presentation</t>
  </si>
  <si>
    <t xml:space="preserve">NOTE 2 - BASIS OF PRESENTATION 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 month period ended September 30, 2016, are not necessarily indicative of the results that may be expected for the year ending December 31, 2016. These financial statements should be read in conjunction with the audited consolidated financial statements and notes thereto included in our Annual Report on Form 10-K for the fiscal year ended December 31, 2015, as filed with the Securities and Exchange Commission ("SEC") on March 30, 2016.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The Company determines the allowance based upon a review of outstanding receivables, historical write-off experience and existing economic conditions. Receivables past due over 90 days are considered delinquent and reviewed individually for collectability. During the quarter ended September 30, 2016, the Company adjusted the allowance to equal all billed accounts receivables over 90 days plus a percentage for unbilled account receivables based upon the historical collection experience. The change in the estimate to the allowance had an impact to increase net income $261,000 for the quarter and for the nine months ended September 30, 2016. (77% and by 16%, respectively). Management has determined that the allowance for doubtful accounts as of September 30, 2016 at $1,324,715. </t>
  </si>
  <si>
    <t>Note 3 - Significant Accounting Policies</t>
  </si>
  <si>
    <t>NOTE 3 SIGNIFICANT ACCOUNTING POLICIES 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 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September 30, 2016, were estimated at $13,003,866. Accounts receivable are customer obligations billed at the customer's monthly meter read date for that period's electricity usage and due within 16 days of the date of the invoice. Balances past due are subject to a late fee that is assessed on that billing. The Company determines the allowance based upon a review of outstanding receivables, historical write-off experience and existing economic conditions. Receivables past due over 90 days are considered delinquent and reviewed individually for collectability. During the quarter ended September 30, 2016, the Company adjusted the allowance to equal all billed accounts receivables over 90 days plus a percentage for unbilled account receivables based upon the historical collection experience. The change in the estimate to the allowance had an impact to increase net income $261,000 for the quarter and for the nine months ended September 30, 2016 ( 77% and by 16% , respectively). Management has determined that the allowance for doubtful accounts as of September 30, 2016 at $1,324,715 . 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ote 4 - Series B Preferred Shares</t>
  </si>
  <si>
    <t>NOTE 4 SERIES B PREFERRED SHARES On February 19, 2014, the Company filed a Certificate of Designation of Rights, Preferences, Privileges and Restrictions (the "Series B Designation") with respect to a class of preferred stock designated as Series B Preferred Stock (the "Series B Preferred").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Mandatory Conversion On June 24, 2016, the Series B Stockholders affirmatively elected to convert all outstanding Series B Shares into shares of Common Stock. During the nine months ended September 30, 2016, the Company had paid $109,940 of cumulative monthly dividends on Series B Preferred Stock. Certain shareholders elected to be paid in shares of the Company's common stock valued at $23,145 and the remaining holders were paid a total of $86,795 in cash.</t>
  </si>
  <si>
    <t>Note 5 - Letters of Credit</t>
  </si>
  <si>
    <t>NOTE 5 - LETTERS OF CREDIT As of September 30, 2016, the Company had nine secured irrevocable stand-by letters of credit totaling $1,188,200 with a financial institution for the benefit of the Transmission and Distribution Providers ("TDSPs") that provide transition services to the Company. The nine letters of credit renewed during the third quarter of 2016 and are subject to automatic extension and renewal provisions until the third quarter of 2017. As of September 30, 2016, none of the letters of credit issued on behalf of the Company were drawn upon.</t>
  </si>
  <si>
    <t>Note 6 - Advance To Loan Amount Note</t>
  </si>
  <si>
    <t>NOTE 6 - ADVANCE TO LOAN AMOUNT NOTE On April 18, 2014, the Company signed an Advance to Loan Amount Note with Comerica Bank in the amount of $1,500,000. The Note had an original maturity date of December 22, 2014, which was extended through February 22, 2015. On February 22, 2015, the Advance to Loan Amount Note was increased from $1,500,000 to $1,700,000 and extended again to November 4, 2016,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 Guaranty of the Advance to Loan Amount Note was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Advance to Loan Amount. In May 2016, the Company released the Guarantors from the obligation to guaranty the Advance to Loan Amount Note and stock payments for such guaranty were discontinued as of May 31, 2016. The balance of the Advance to Loan Amount was zero as of September 30, 2016. During the nine months ended September 30, 2016, the Company issued 482,158 shares of common stock to the Guarantors and recognized $532,987 in financing cost.</t>
  </si>
  <si>
    <t>Note 7 - 2012 Stock Option and Stock Award Plan</t>
  </si>
  <si>
    <t>NOTE 7  2012 STOCK OPTION AND STOCK AWARD PLAN On August 3, 2016, the Company granted stock options to purchase up to 2,500 shares of the Company's common stock to a key employee. The options covering a total of 2,500 shares vest one year after the date of grant. The stock options have an exercise price of $2.00 per share and will expire ten (10) years from the date of grant. The fair value of the options of $5,344 was determined using the Black-Scholes option-pricing model. The assumptions used to calculate the fair market value are as follows: (i) risk-free interest rate of 1.07% (ii) estimated volatility of 172% (iii) dividend yield of 0.00% and (iv) expected life of the options of ten years. As of September 30, 2016, 783,000 securities have been awarded, net of forfeitures, from the 2012 Stock Option and Stock Award Plan with a remaining unissued balance of 2,000 securities. During the nine months ended September 30, 2016, the Company recorded stock compensation expense of $922 for vesting options issued from the 2012 plan.</t>
  </si>
  <si>
    <t>Note 8 - 2015 Stock Option and Stock Award Plan</t>
  </si>
  <si>
    <t>NOTE 8  2015 STOCK OPTION AND STOCK AWARD PLAN On March 31, 2016, the Company granted a total of 31,250 stock options to non-employee members of the Company's Board of Directors under the 2015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6,533 on the date of grant determined using the Black-Scholes option-pricing model. The assumptions used to calculate the fair market value are as follows: (i) risk-free interest rate of 0.87% (ii) estimated volatility of 17% (iii) dividend yield of 0.00% and (iv) expected life of the options of ten years. On May 16, 2016, the Company granted a total of 31,250 stock options to non-employee members of the Company's Board of Directors under the 2015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5,284 on the date of grant determined using the Black-Scholes option-pricing model. The assumptions used to calculate the fair market value are as follows: (i) risk-free interest rate of 0.87% (ii) estimated volatility of 17% (iii) dividend yield of 0.00% and (iv) expected life of the options of ten years. On June 24, 2016, the Company granted stock options to purchase up to 2,500 shares of the Company's common stock to a key employee. The options covering a total of 2,500 shares vest one year after the date of grant. The stock options have an exercise price of $2.00 per share and will expire ten (10) years from the date of grant. The fair value of the options of $584 was determined using the Black-Scholes option-pricing model. The assumptions used to calculate the fair market value are as follows: (i) risk-free interest rate of 0.87% (ii) estimated volatility of 17% (iii) dividend yield of 0.00% and (iv) expected life of the options of ten years. On September 2, 2016, the Company granted stock options to purchase up to 2,500 shares of the Company's common stock to a key employee. The options covering a total of 2,500 shares vest one year after the date of grant. The stock options have an exercise price of $2.00 per share and will expire ten (10) years from the date of grant. The fair value of the options of $4,595 was determined using the Black-Scholes option-pricing model. The assumptions used to calculate the fair market value are as follows: (i) risk-free interest rate of 1.6% (ii) estimated volatility of 171% (iii) dividend yield of 0.00% and (iv) expected life of the options of ten years. As of September 30, 2016, 703,500 securities have been awarded, net of forfeitures, from the 2015 Stock Option and Stock Award Plan with a remaining unissued balance of 796,500 securities. During the nine months ended September 30, 2016, the Company recorded stock compensation expense of $15,312 for vesting options issued from the 2015 plan.</t>
  </si>
  <si>
    <t>Note 9 - Private Placement</t>
  </si>
  <si>
    <t>NOTE 9  PRIVATE PLACEMENT On April 25, 2016, the Company entered into a Securities Purchase Agreement with an investor for such investor to purchase from the Company 227,273 shares of the Company's common stock for an aggregate purchase price of $250,000. On May 4, 2016, the Company entered into a Securities Purchase Agreement with an investor for such investor to purchase from the Company 227,273 shares of the Company's common stock for an aggregate purchase price of $250,000. On May 18, 2016, the Company entered into a Securities Purchase Agreement with an investor for such investor to purchase from the Company 909,901 shares of the Company's common stock for an aggregate purchase price of $1,000,000. On May 19, 2016, the Company entered into a Securities Purchase Agreement with an investor for such investor to purchase from the Company 181,818 shares of the Company's common stock for an aggregate purchase price of $200,000. On July 29, 2016, the Company entered into a Securities Purchase Agreement with an investor for such investor to purchase from the Company 136,364 shares of the Company's common stock for an aggregate purchase price of $150,000. On July 29, 2016, the Company entered into a Securities Purchase Agreement with an investor for such investor to purchase from the Company 272,727 shares of the Company's common stock for an aggregate purchase price of $300,000. On August 15, 2016, the Company entered into a Securities Purchase Agreement with an investor for such investor to purchase from the Company 49,500 shares of the Company's common stock for an aggregate purchase price of $54,450. On August 17, 2016, the Company entered into a Securities Purchase Agreement with an investor for such investor to purchase from the Company 1,818,812 shares of the Company's common stock for an aggregate purchase price of $2,000,000. On September 9, 2016, the Company entered into a Securities Purchase Agreement with an investor for such investor to purchase from the Company 21,818 shares of the Company's common stock for an aggregate purchase price of $24,000. The Company intends to use the proceeds from these investments for general corporate and working capital purposes.</t>
  </si>
  <si>
    <t>Note 10 - Financing From Black Ink Energy LLC</t>
  </si>
  <si>
    <t>NOTE 10 - FINANCING FROM BLACK INK ENERGY LLC On March 2, 2015, Summer Energy, LLC (the "Borrower"), a wholly owned subsidiary of Summer Energy Holdings, Inc. ("SEH"), entered into a Second Lien Term Loan Agreement (the "Agreement") with Black Ink Energy, LLC ("BIE"). Pursuant to the Agreement, BIE agreed to provide a term loan (the "Term Loan") to the Borrower, and the Borrower agreed to borrow and repay funds loaned by BIE. The amount of the Term Loan was Three Million Dollars ($3,000,000), and the loan is not revolving in nature. Pursuant to the Agreement, any amounts prepaid or repaid may not be re-borrowed by the Borrower. The maturity date of the loan was September 2, 2016. The Term Loan bears interest at a rate of 15% per annum, except in the occurrence of an event of default, at which point the default interest rate will be 18%. Interest is payable in arrears on the last day of each month and on the maturity date of the loan. The Term Loan was not evidenced by a promissory note. Pursuant to the Agreement, the Borrower had the option to prepay the loan amount in whole by providing prior notice to BIE and by paying a pre-payment premium of $300,000. Additionally, the Borrower agreed to pay to BIE a facility fee. The facility fee in the amount of $24,450 was expensed immediately as fees occurred to obtain financial resource. In connection with the March 2, 2015 Agreement, the Borrower and BIE also entered into a Second Lien Security Agreement (the "Security Agreement"), and SEH and BIE entered into a Second Lien Membership Interest Pledge Agreement (the "Pledge Agreement"). SEH also issued a warrant (the "Warrant") to purchase up to 800,000 shares of SEH's common stock. The foregoing description of the Term Loan is qualified in its entirety by reference to the Term Loan Agreement, the Security Agreement, the Pledge Agreement and Warrant, which are found as Exhibits 10.1  10.4, respectively, to our Form 8-K filed on March 5, 2015. The Warrant has a term of ten (10)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receiving a net number of shares calculated pursuant to a formula set forth in the Warrant. SEH agreed to reserve 120% of the number of shares issuable upon the exercise of the Warrant so long as the Warrant is exercisable and outstanding. Additionally, SEH agreed to grant to the holder piggyback registration rights. The Term Loan had a relative fair value of $2,967,535 and the warrant had a relative fair value of $32,465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During the nine months ended September 30, 2016, the Company paid interest expense in the amount of $227,500 to BIE. The Term Loan to BIE in the amount $3,000,000 was paid in full during the second quarter of 2016 and the agreements between the Company and BIE were terminated.</t>
  </si>
  <si>
    <t>Note 11 - Financing From Blue Water Capital Funding LLC</t>
  </si>
  <si>
    <t>NOTE 11 - FINANCING FROM BLUE WATER CAPITAL FUNDING LLC On June 29, 2016, Summer Energy, LLC (the "Borrower"), a wholly-owned subsidiary of Summer Energy Holdings, Inc. ("SEH"), entered into a Loan Agreement (the "Agreement") with Blue Water Capital Funding, LLC ("Blue Water"). Pursuant to the Agreement, Blue Water agreed to provide a revolving loan (the "Loan") to the Borrower, and the Borrower agreed to borrow and repay funds loaned by Blue Water. The amount of available credit under the Loan is Five Million Dollars ($5,000,000). The Loan is revolving in nature and is evidenced by a Revolving Promissory Note (the "Note"). The maturity date of the Loan is June 30, 2018. The Loan will bear interest at a rate of 11% per annum, with a minimum monthly financing fee of $22,500 per month. Interest is payable on the tenth day of each month and on the maturity date of the Note. The loan balance as of September 30, 2016 is $2,500,000. The proceeds of the Loan may be used by the Borrower to repay indebtedness owed to Black Ink Energy, LLC ("Black Ink"), and for other corporate purposes. Simultaneous with the closing of the Loan, Borrower paid off all outstanding debt due and owing to Black Ink and Black Ink's security interest in and to the assets of the Borrower and to SEH's ownership interest in Borrower were terminated. (See Footnote 10) In connection with the Agreement, the Borrower made certain customary representations and warranties, and agreed that while the Loan amount remains outstanding, it would not take certain actions, including that it will not incur certain debts (as defined in the Agreement); create, assume, or suffer to exist any lien on any property or asset of the Borrower, except those set forth in and allowed by the Agreement; consolidate or merge with any other entity; or sell, lease, or transfer all or substantially all of the assets of the Borrower. In connection with the Agreement, the Borrower and Blue Water also entered into a Security Agreement (the "Security Agreement"), and SEH executed a Guaranty (the "Guaranty") in favor of Blue Water. Security Agreement Pursuant to the Security Agreement, the Borrower granted to Blue Water a second position security interest in and to the Borrower's collateral, as more fully defined in the Security Agreement, and which includes receivables, equipment, inventory, personal property, other intangibles, and proceeds from any of these, to secure the Borrower's payment of its obligations under the Loan. The security interest granted to Blue Water is subordinate to a security interest granted to DTE Energy Trading, Inc. ("DTE") pursuant to a credit agreement between the Borrower and DTE dated April 1, 2014. During the nine months ended September 30, 2016, the Company paid $71,806 in interest to Blue Water.</t>
  </si>
  <si>
    <t>Note 12 - Warrants</t>
  </si>
  <si>
    <t xml:space="preserve">NOTE 12  WARRANTS The Company has issued warrants to purchase shares of the Company's common stock associated with certain agreements and has vested warrants from a previously terminated Master Marketing Agreement. As of September 30, 2016, the outstanding number of warrants to purchase the Company's common stock was 1,891,000 </t>
  </si>
  <si>
    <t>Note 13 - Wholesale Power Purchase Agreement</t>
  </si>
  <si>
    <t>NOTE 13 - WHOLESALE POWER PURCHASE AGREEMENT 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the Company and DTE also entered into a Credit Agreement, a Security Agreement and a Membership Interest Pledge Agreement. 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 The foregoing description of the transaction with DTE is qualified in its entirety by reference to the transaction documents which are found as Exhibits 10.1  10.6 to our Form 10-Q filed on May 15, 2014.</t>
  </si>
  <si>
    <t>Note 14 - Related Party</t>
  </si>
  <si>
    <t>NOTE 14  RELATED PARTY On July 22, 2016, the Company advanced $611,424 to a related party for purposes of short-term financing. Such advances were paid back in full to the Company on August 9, 2016. As of September 30, 2016, there were no outstanding balances due between the Company and such related party.</t>
  </si>
  <si>
    <t>Note 15 - Subsequent Events</t>
  </si>
  <si>
    <t>NOTE 15  SUBSEQUENT EVENTS On October 27, 2016, the Company posted an additional $116,836 cash collateral for the benefit of the Transmissions and Distribution Providers ("TDSPs") that provide transition services to the Company bringing the total cash deposited with the TDSPs to $190,119 and outstanding letters of credit in the amount of $1,188,200 (See Note 5). On October 13, 2016, the Company granted stock options to purchase up to 100,000 shares of the Company's common stock to a key employee. The options covering a total of 100,000 shares vested immediately on the date of grant. The stock options have an exercise price of $1.10 per share and will expire ten (10) years from the date of grant. The fair value of the options of $174,089 was determined using the Black-Scholes option-pricing model. The assumptions used to calculate the fair market value are as follows: (i) risk-free interest rate of 1.27% (ii) estimated volatility of 171% (iii) dividend yield of 0.00% and (iv) expected life of the options of ten years. On October 13, 2016, the Company granted stock options to purchase up to 5,000 shares of the Company's common stock to two key employees. The options covering a total of 5,000 shares vest two year after the date of grant. The stock options have an exercise price of $2.50 per share and will expire ten (10) years from the date of grant. The fair value of the options of $8,682 was determined using the Black-Scholes option-pricing model. The assumptions used to calculate the fair market value are as follows: (i) risk-free interest rate of 1.27% (ii) estimated volatility of 171% (iii) dividend yield of 0.00% and (iv) expected life of the options of ten years. On October 28, the Company granted a total of 45,000 stock options to non-employee members of the Company's Board of Directors under the 2015 Stock Option and Stock Award Plan as compensation for service on the Company's Board. The director stock options were fully vested on the date of grant, have an exercise price of $2.25 per share, will expire ten (10) years from the date of the grant and are estimated to have a fair value of approximately $77,708 on the date of grant determined using the Black-Scholes option-pricing model. The assumptions used to calculate the fair market value are as follows: (i) risk-free interest rate of 1.33% (ii) estimated volatility of 171% (iii) dividend yield of 0.00% and (iv) expected life of the options of ten years.</t>
  </si>
  <si>
    <t>Note 3 - Significant Accounting Policies (Policies)</t>
  </si>
  <si>
    <t>Policies</t>
  </si>
  <si>
    <t>Revenue Recognition</t>
  </si>
  <si>
    <t>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September 30, 2016, were estimated at $13,003,866. Accounts receivable are customer obligations billed at the customer's monthly meter read date for that period's electricity usage and due within 16 days of the date of the invoice. Balances past due are subject to a late fee that is assessed on that billing. The Company determines the allowance based upon a review of outstanding receivables, historical write-off experience and existing economic conditions. Receivables past due over 90 days are considered delinquent and reviewed individually for collectability. During the quarter ended September 30, 2016, the Company adjusted the allowance to equal all billed accounts receivables over 90 days plus a percentage for unbilled account receivables based upon the historical collection experience. The change in the estimate to the allowance had an impact to increase net income $261,000 for the quarter and for the nine months ended September 30, 2016 ( 77% and by 16% , respectively). Management has determined that the allowance for doubtful accounts as of September 30, 2016 at $1,324,715 .</t>
  </si>
  <si>
    <t>Cost Recognition</t>
  </si>
  <si>
    <t>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ote 1 - Organization (Details)</t>
  </si>
  <si>
    <t>Summer Ohio</t>
  </si>
  <si>
    <t>Entity Incorporation, Date of Incorporation</t>
  </si>
  <si>
    <t>Dec. 16,
		2013</t>
  </si>
  <si>
    <t>Summer LLC</t>
  </si>
  <si>
    <t>Apr. 6,
		2011</t>
  </si>
  <si>
    <t>Marketing LLC</t>
  </si>
  <si>
    <t>Nov. 6,
		2012</t>
  </si>
  <si>
    <t>Note 3 - Significant Accounting Policies: Unbilled Revenue and Accounts Receivable (Details)</t>
  </si>
  <si>
    <t>Sep. 30, 2016USD ($)</t>
  </si>
  <si>
    <t>Details</t>
  </si>
  <si>
    <t>Unbilled accounts</t>
  </si>
  <si>
    <t>Increase in Net Income</t>
  </si>
  <si>
    <t>Rate of Increase in Net Income</t>
  </si>
  <si>
    <t>77.00%</t>
  </si>
  <si>
    <t>16.00%</t>
  </si>
  <si>
    <t>Allowance for Doubtful Accounts Receivable</t>
  </si>
  <si>
    <t>Note 4 - Series B Preferred Shares (Details) - USD ($)</t>
  </si>
  <si>
    <t>Dividends on Series B preferred stock</t>
  </si>
  <si>
    <t>Preferred Stock | Preferred Class B</t>
  </si>
  <si>
    <t>Preferred Stock Conversion Price</t>
  </si>
  <si>
    <t>Conversion of Stock, Description</t>
  </si>
  <si>
    <t>On June 24, 2016, the Series B Stockholders affirmatively elected to convert all outstanding Series B Shares into shares of Common Stock.</t>
  </si>
  <si>
    <t>Dividends, Preferred Stock, Cash</t>
  </si>
  <si>
    <t>Common Stock</t>
  </si>
  <si>
    <t>Dividends, Preferred Stock, Stock</t>
  </si>
  <si>
    <t>Note 5 - Letters of Credit (Details) - Letter of Credit</t>
  </si>
  <si>
    <t>Line of Credit Facility, Maximum Borrowing Capacity</t>
  </si>
  <si>
    <t>Line of Credit Facility, Description</t>
  </si>
  <si>
    <t>The nine letters of credit renewed during the third quarter of 2016 and are subject to automatic extension and renewal provisions until the third quarter of 2017.</t>
  </si>
  <si>
    <t>Letters of Credit Outstanding, Amount</t>
  </si>
  <si>
    <t>Note 6 - Advance To Loan Amount Note (Details) - USD ($)</t>
  </si>
  <si>
    <t>12 Months Ended</t>
  </si>
  <si>
    <t>Dec. 31, 2014</t>
  </si>
  <si>
    <t>Feb. 22, 2015</t>
  </si>
  <si>
    <t>Apr. 18, 2014</t>
  </si>
  <si>
    <t>Shares to be issued to Guarantors per month</t>
  </si>
  <si>
    <t>Shares to be issued to each Guarantor per month</t>
  </si>
  <si>
    <t>Advance to Loan Amount Note</t>
  </si>
  <si>
    <t>Debt Instrument, Face Amount</t>
  </si>
  <si>
    <t>Debt Instrument, Maturity Date</t>
  </si>
  <si>
    <t>Feb. 22,
		2015</t>
  </si>
  <si>
    <t>Debt Instrument, Interest Rate Terms</t>
  </si>
  <si>
    <t>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Advance to Loan Amount Note | Common Stock</t>
  </si>
  <si>
    <t>Stock issued to guarantors</t>
  </si>
  <si>
    <t>Note 7 - 2012 Stock Option and Stock Award Plan (Details) - 2012 Stock Option and Stock Award Plan</t>
  </si>
  <si>
    <t>Sep. 30, 2016USD ($)$ / sharesshares</t>
  </si>
  <si>
    <t>Options, Outstanding, Number</t>
  </si>
  <si>
    <t>Number of Shares Available for Grant</t>
  </si>
  <si>
    <t>Stock Compensation Expense | $</t>
  </si>
  <si>
    <t>Employee Stock Option | August 3, 2016</t>
  </si>
  <si>
    <t>Shares issued</t>
  </si>
  <si>
    <t>Deferred Compensation Arrangement with Individual, Requisite Service Period</t>
  </si>
  <si>
    <t>1 year</t>
  </si>
  <si>
    <t>Exercise price | $ / shares</t>
  </si>
  <si>
    <t>Maximum contractual term</t>
  </si>
  <si>
    <t>10 years</t>
  </si>
  <si>
    <t>Fair value of shares issued | $</t>
  </si>
  <si>
    <t>Share-based Compensation Arrangement by Share-based Payment Award, Fair Value Assumptions, Method Used</t>
  </si>
  <si>
    <t>Black-Scholes option-pricing model</t>
  </si>
  <si>
    <t>Risk-free interest rate</t>
  </si>
  <si>
    <t>1.07%</t>
  </si>
  <si>
    <t>Estimated volatility</t>
  </si>
  <si>
    <t>172.00%</t>
  </si>
  <si>
    <t>Dividend yield</t>
  </si>
  <si>
    <t>0.00%</t>
  </si>
  <si>
    <t>Expected life of the options</t>
  </si>
  <si>
    <t>Note 8 - 2015 Stock Option and Stock Award Plan (Details) - 2015 Stock Option and Stock Award Plan - USD ($)</t>
  </si>
  <si>
    <t>Jun. 30, 2016</t>
  </si>
  <si>
    <t>Stock Compensation Expense</t>
  </si>
  <si>
    <t>Employee Stock Option | March 31, 2016</t>
  </si>
  <si>
    <t>Exercise price</t>
  </si>
  <si>
    <t>Fair value of shares issued</t>
  </si>
  <si>
    <t>0.87%</t>
  </si>
  <si>
    <t>17.00%</t>
  </si>
  <si>
    <t>Employee Stock Option | May 16, 2016</t>
  </si>
  <si>
    <t>Employee Stock Option | June 24, 2016</t>
  </si>
  <si>
    <t>Employee Stock Option | September 2, 2016</t>
  </si>
  <si>
    <t>1.60%</t>
  </si>
  <si>
    <t>171.00%</t>
  </si>
  <si>
    <t>Note 9 - Private Placement (Details) - Private Placement - Investor</t>
  </si>
  <si>
    <t>Sep. 30, 2016USD ($)shares</t>
  </si>
  <si>
    <t>Stock Issued During Period, Value, New Issues | $</t>
  </si>
  <si>
    <t>Placement 1 | Common Stock</t>
  </si>
  <si>
    <t>Stock Issued During Period, New Issues | shares</t>
  </si>
  <si>
    <t>Placement 2 | Common Stock</t>
  </si>
  <si>
    <t>Placement 3 | Common Stock</t>
  </si>
  <si>
    <t>Placement 4 | Common Stock</t>
  </si>
  <si>
    <t>Placement 5 | Common Stock</t>
  </si>
  <si>
    <t>Placement 6 | Common Stock</t>
  </si>
  <si>
    <t>Placement7Member</t>
  </si>
  <si>
    <t>Placement7Member | Common Stock</t>
  </si>
  <si>
    <t>Placement8Member</t>
  </si>
  <si>
    <t>Placement8Member | Common Stock</t>
  </si>
  <si>
    <t>Placement9Member</t>
  </si>
  <si>
    <t>Placement9Member | Common Stock</t>
  </si>
  <si>
    <t>Note 10 - Financing From Black Ink Energy LLC (Details) - USD ($)</t>
  </si>
  <si>
    <t>Mar. 02, 2015</t>
  </si>
  <si>
    <t>Black Ink Energy, LLC | Second Lien Term Loan Agreement</t>
  </si>
  <si>
    <t>Sep. 2,
		2016</t>
  </si>
  <si>
    <t>Debt Instrument, Interest Rate, Stated Percentage</t>
  </si>
  <si>
    <t>15.00%</t>
  </si>
  <si>
    <t>Description of Terms in Event of Debt Default</t>
  </si>
  <si>
    <t>except in the occurrence of an event of default, at which point the default interest rate will be 18%.</t>
  </si>
  <si>
    <t>Prepayment terms</t>
  </si>
  <si>
    <t>Pursuant to the Agreement, the Borrower had the option to prepay the loan amount in whole by providing prior notice to BIE and by paying a pre-payment premium of $300,000.</t>
  </si>
  <si>
    <t>Facility Fee</t>
  </si>
  <si>
    <t>Warrant, Outstanding</t>
  </si>
  <si>
    <t>Warrant term</t>
  </si>
  <si>
    <t>Financial and Nonfinancial Liabilities, Fair Value Disclosure</t>
  </si>
  <si>
    <t>Fair Value Measurements, Valuation Techniques</t>
  </si>
  <si>
    <t>5 years</t>
  </si>
  <si>
    <t>Payment of Loans</t>
  </si>
  <si>
    <t>Black Ink Energy, LLC | Second Lien Term Loan Agreement | Warrant</t>
  </si>
  <si>
    <t>Shareholders' Equity, Fair Value Disclosure</t>
  </si>
  <si>
    <t>Note 11 - Financing From Blue Water Capital Funding LLC (Details) - USD ($)</t>
  </si>
  <si>
    <t>Blue Water Capital Funding</t>
  </si>
  <si>
    <t>Jun. 30,
		2018</t>
  </si>
  <si>
    <t>11.00%</t>
  </si>
  <si>
    <t>Financing fee</t>
  </si>
  <si>
    <t>Note 12 - Warrants (Details)</t>
  </si>
  <si>
    <t>Sep. 30, 2016shares</t>
  </si>
  <si>
    <t>Warrants, Outstanding, Ending Balance</t>
  </si>
  <si>
    <t>Warrants, Exercisable</t>
  </si>
  <si>
    <t>Note 14 - Related Party (Details)</t>
  </si>
  <si>
    <t>Amount advanced to a related party that was later paid back in full</t>
  </si>
  <si>
    <t>Note 15 - Subsequent Events (Details) - USD ($)</t>
  </si>
  <si>
    <t>Oct. 28, 2016</t>
  </si>
  <si>
    <t>Oct. 13, 2016</t>
  </si>
  <si>
    <t>Oct. 27, 2016</t>
  </si>
  <si>
    <t>Subsequent Event | 2015 Stock Option and Stock Award Plan | Employee Stock Option | October 13, 2016 - 1</t>
  </si>
  <si>
    <t>1.27%</t>
  </si>
  <si>
    <t>Subsequent Event | 2015 Stock Option and Stock Award Plan | Employee Stock Option | October 13, 2016 - 2</t>
  </si>
  <si>
    <t>Subsequent Event | 2015 Stock Option and Stock Award Plan | Employee Stock Option | October 28, 2016</t>
  </si>
  <si>
    <t>1.33%</t>
  </si>
  <si>
    <t>Letter of Credit</t>
  </si>
  <si>
    <t>Collateral Already Posted, Aggregate Fair Value</t>
  </si>
  <si>
    <t>Letter of Credit | Subsequent Event</t>
  </si>
  <si>
    <t>Additional Collateral, Aggregate Fair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lacement &quot;#,##0_);_(&quot;Placem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396633</v>
      </c>
    </row>
    <row r="9" spans="1:3">
      <c t="s" r="A9" s="4">
        <v>14</v>
      </c>
      <c t="s" r="B9" s="4">
        <v>15</v>
      </c>
    </row>
    <row r="10" spans="1:3">
      <c t="s" r="A10" s="4">
        <v>16</v>
      </c>
      <c t="n" r="C10" s="6">
        <v>22463424</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9</v>
      </c>
      <c t="s" r="B1" s="2">
        <v>1</v>
      </c>
    </row>
    <row r="2" spans="1:2">
      <c t="s" r="B2" s="2">
        <v>2</v>
      </c>
    </row>
    <row r="3" spans="1:2">
      <c t="s" r="A3" s="3">
        <v>131</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1</v>
      </c>
      <c t="s" r="B1" s="2">
        <v>1</v>
      </c>
    </row>
    <row r="2" spans="1:2">
      <c t="s" r="B2" s="2">
        <v>2</v>
      </c>
    </row>
    <row r="3" spans="1:2">
      <c t="s" r="A3" s="3">
        <v>131</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3</v>
      </c>
      <c t="s" r="B1" s="2">
        <v>1</v>
      </c>
    </row>
    <row r="2" spans="1:2">
      <c t="s" r="B2" s="2">
        <v>2</v>
      </c>
    </row>
    <row r="3" spans="1:2">
      <c t="s" r="A3" s="3">
        <v>131</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5</v>
      </c>
      <c t="s" r="B1" s="2">
        <v>1</v>
      </c>
    </row>
    <row r="2" spans="1:2">
      <c t="s" r="B2" s="2">
        <v>2</v>
      </c>
    </row>
    <row r="3" spans="1:2">
      <c t="s" r="A3" s="3">
        <v>131</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31</v>
      </c>
    </row>
    <row r="4" spans="1:2">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9</v>
      </c>
      <c t="s" r="B1" s="2">
        <v>1</v>
      </c>
    </row>
    <row r="2" spans="1:2">
      <c t="s" r="B2" s="2">
        <v>2</v>
      </c>
    </row>
    <row r="3" spans="1:2">
      <c t="s" r="A3" s="3">
        <v>131</v>
      </c>
    </row>
    <row r="4" spans="1:2">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1</v>
      </c>
      <c t="s" r="B1" s="2">
        <v>1</v>
      </c>
    </row>
    <row r="2" spans="1:2">
      <c t="s" r="B2" s="2">
        <v>2</v>
      </c>
    </row>
    <row r="3" spans="1:2">
      <c t="s" r="A3" s="3">
        <v>131</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3</v>
      </c>
      <c t="s" r="B1" s="2">
        <v>1</v>
      </c>
    </row>
    <row r="2" spans="1:2">
      <c t="s" r="B2" s="2">
        <v>2</v>
      </c>
    </row>
    <row r="3" spans="1:2">
      <c t="s" r="A3" s="3">
        <v>131</v>
      </c>
    </row>
    <row r="4" spans="1:2">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5</v>
      </c>
      <c t="s" r="B1" s="2">
        <v>1</v>
      </c>
    </row>
    <row r="2" spans="1:2">
      <c t="s" r="B2" s="2">
        <v>2</v>
      </c>
    </row>
    <row r="3" spans="1:2">
      <c t="s" r="A3" s="3">
        <v>131</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7</v>
      </c>
      <c t="s" r="B1" s="2">
        <v>1</v>
      </c>
    </row>
    <row r="2" spans="1:2">
      <c t="s" r="B2" s="2">
        <v>2</v>
      </c>
    </row>
    <row r="3" spans="1:2">
      <c t="s" r="A3" s="3">
        <v>131</v>
      </c>
    </row>
    <row r="4" spans="1:2">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293505</v>
      </c>
      <c t="n" r="C3" s="7">
        <v>382490</v>
      </c>
    </row>
    <row r="4" spans="1:3">
      <c t="s" r="A4" s="4">
        <v>33</v>
      </c>
      <c t="n" r="B4" s="6">
        <v>2059993</v>
      </c>
      <c t="n" r="C4" s="6">
        <v>632868</v>
      </c>
    </row>
    <row r="5" spans="1:3">
      <c t="s" r="A5" s="4">
        <v>34</v>
      </c>
      <c t="n" r="B5" s="6">
        <v>19090161</v>
      </c>
      <c t="n" r="C5" s="6">
        <v>12737133</v>
      </c>
    </row>
    <row r="6" spans="1:3">
      <c t="s" r="A6" s="4">
        <v>35</v>
      </c>
      <c t="n" r="B6" s="6">
        <v>226733</v>
      </c>
      <c t="n" r="C6" s="6">
        <v>107364</v>
      </c>
    </row>
    <row r="7" spans="1:3">
      <c t="s" r="A7" s="4">
        <v>36</v>
      </c>
      <c t="n" r="B7" s="6">
        <v>24670392</v>
      </c>
      <c t="n" r="C7" s="6">
        <v>13859855</v>
      </c>
    </row>
    <row r="8" spans="1:3">
      <c t="s" r="A8" s="4">
        <v>37</v>
      </c>
      <c t="n" r="B8" s="6">
        <v>284224</v>
      </c>
      <c t="n" r="C8" s="6">
        <v>372512</v>
      </c>
    </row>
    <row r="9" spans="1:3">
      <c t="s" r="A9" s="4">
        <v>38</v>
      </c>
      <c t="n" r="B9" s="6">
        <v>157402</v>
      </c>
    </row>
    <row r="10" spans="1:3">
      <c t="s" r="A10" s="4">
        <v>39</v>
      </c>
      <c t="n" r="B10" s="6">
        <v>25112018</v>
      </c>
      <c t="n" r="C10" s="6">
        <v>14232367</v>
      </c>
    </row>
    <row r="11" spans="1:3">
      <c t="s" r="A11" s="3">
        <v>40</v>
      </c>
    </row>
    <row r="12" spans="1:3">
      <c t="s" r="A12" s="4">
        <v>41</v>
      </c>
      <c t="n" r="B12" s="6">
        <v>491254</v>
      </c>
      <c t="n" r="C12" s="6">
        <v>357501</v>
      </c>
    </row>
    <row r="13" spans="1:3">
      <c t="s" r="A13" s="4">
        <v>42</v>
      </c>
      <c t="n" r="B13" s="6">
        <v>7851165</v>
      </c>
      <c t="n" r="C13" s="6">
        <v>4730703</v>
      </c>
    </row>
    <row r="14" spans="1:3">
      <c t="s" r="A14" s="4">
        <v>43</v>
      </c>
      <c t="n" r="B14" s="6">
        <v>5849118</v>
      </c>
      <c t="n" r="C14" s="6">
        <v>3894748</v>
      </c>
    </row>
    <row r="15" spans="1:3">
      <c t="s" r="A15" s="4">
        <v>44</v>
      </c>
      <c t="n" r="C15" s="6">
        <v>111057</v>
      </c>
    </row>
    <row r="16" spans="1:3">
      <c t="s" r="A16" s="4">
        <v>45</v>
      </c>
      <c t="n" r="C16" s="6">
        <v>3000000</v>
      </c>
    </row>
    <row r="17" spans="1:3">
      <c t="s" r="A17" s="4">
        <v>46</v>
      </c>
      <c t="n" r="B17" s="6">
        <v>14191537</v>
      </c>
      <c t="n" r="C17" s="6">
        <v>12094009</v>
      </c>
    </row>
    <row r="18" spans="1:3">
      <c t="s" r="A18" s="3">
        <v>47</v>
      </c>
    </row>
    <row r="19" spans="1:3">
      <c t="s" r="A19" s="4">
        <v>48</v>
      </c>
      <c t="n" r="B19" s="6">
        <v>2500000</v>
      </c>
    </row>
    <row r="20" spans="1:3">
      <c t="s" r="A20" s="4">
        <v>49</v>
      </c>
      <c t="n" r="B20" s="6">
        <v>2500000</v>
      </c>
    </row>
    <row r="21" spans="1:3">
      <c t="s" r="A21" s="4">
        <v>50</v>
      </c>
      <c t="n" r="B21" s="6">
        <v>16691537</v>
      </c>
      <c t="n" r="C21" s="6">
        <v>12094009</v>
      </c>
    </row>
    <row r="22" spans="1:3">
      <c t="s" r="A22" s="3">
        <v>51</v>
      </c>
    </row>
    <row r="23" spans="1:3">
      <c t="s" r="A23" s="4">
        <v>52</v>
      </c>
      <c t="n" r="C23" s="6">
        <v>1900</v>
      </c>
    </row>
    <row r="24" spans="1:3">
      <c t="s" r="A24" s="4">
        <v>53</v>
      </c>
      <c t="n" r="B24" s="6">
        <v>22463</v>
      </c>
      <c t="n" r="C24" s="6">
        <v>16216</v>
      </c>
    </row>
    <row r="25" spans="1:3">
      <c t="s" r="A25" s="4">
        <v>54</v>
      </c>
      <c t="n" r="B25" s="6">
        <v>-52000</v>
      </c>
      <c t="n" r="C25" s="6">
        <v>-52000</v>
      </c>
    </row>
    <row r="26" spans="1:3">
      <c t="s" r="A26" s="4">
        <v>55</v>
      </c>
      <c t="n" r="B26" s="6">
        <v>14288924</v>
      </c>
      <c t="n" r="C26" s="6">
        <v>9492454</v>
      </c>
    </row>
    <row r="27" spans="1:3">
      <c t="s" r="A27" s="4">
        <v>56</v>
      </c>
      <c t="n" r="B27" s="6">
        <v>-5838906</v>
      </c>
      <c t="n" r="C27" s="6">
        <v>-7320212</v>
      </c>
    </row>
    <row r="28" spans="1:3">
      <c t="s" r="A28" s="4">
        <v>57</v>
      </c>
      <c t="n" r="B28" s="6">
        <v>8420481</v>
      </c>
      <c t="n" r="C28" s="6">
        <v>2138358</v>
      </c>
    </row>
    <row r="29" spans="1:3">
      <c t="s" r="A29" s="4">
        <v>58</v>
      </c>
      <c t="n" r="B29" s="7">
        <v>25112018</v>
      </c>
      <c t="n" r="C29" s="7">
        <v>14232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9</v>
      </c>
      <c t="s" r="B1" s="2">
        <v>1</v>
      </c>
    </row>
    <row r="2" spans="1:2">
      <c t="s" r="B2" s="2">
        <v>2</v>
      </c>
    </row>
    <row r="3" spans="1:2">
      <c t="s" r="A3" s="3">
        <v>131</v>
      </c>
    </row>
    <row r="4" spans="1:2">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62</v>
      </c>
    </row>
    <row r="4" spans="1:2">
      <c t="s" r="A4" s="4">
        <v>163</v>
      </c>
      <c t="s" r="B4" s="4">
        <v>164</v>
      </c>
    </row>
    <row r="5" spans="1:2">
      <c t="s" r="A5" s="4">
        <v>165</v>
      </c>
      <c t="s" r="B5" s="4">
        <v>166</v>
      </c>
    </row>
    <row r="6" spans="1:2">
      <c t="s" r="A6" s="4">
        <v>167</v>
      </c>
      <c t="s" r="B6"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6"/>
  </cols>
  <sheetData>
    <row r="1" spans="1:2">
      <c t="s" r="A1" s="1">
        <v>169</v>
      </c>
      <c t="s" r="B1" s="2">
        <v>1</v>
      </c>
    </row>
    <row r="2" spans="1:2">
      <c t="s" r="B2" s="2">
        <v>2</v>
      </c>
    </row>
    <row r="3" spans="1:2">
      <c t="s" r="A3" s="4">
        <v>170</v>
      </c>
    </row>
    <row r="4" spans="1:2">
      <c t="s" r="A4" s="4">
        <v>171</v>
      </c>
      <c t="s" r="B4" s="4">
        <v>172</v>
      </c>
    </row>
    <row r="5" spans="1:2">
      <c t="s" r="A5" s="4">
        <v>173</v>
      </c>
    </row>
    <row r="6" spans="1:2">
      <c t="s" r="A6" s="4">
        <v>171</v>
      </c>
      <c t="s" r="B6" s="4">
        <v>174</v>
      </c>
    </row>
    <row r="7" spans="1:2">
      <c t="s" r="A7" s="4">
        <v>175</v>
      </c>
    </row>
    <row r="8" spans="1:2">
      <c t="s" r="A8" s="4">
        <v>171</v>
      </c>
      <c t="s" r="B8"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77</v>
      </c>
      <c t="s" r="B1" s="2">
        <v>70</v>
      </c>
      <c t="s" r="C1" s="2">
        <v>1</v>
      </c>
    </row>
    <row r="2" spans="1:3">
      <c t="s" r="B2" s="2">
        <v>178</v>
      </c>
      <c t="s" r="C2" s="2">
        <v>178</v>
      </c>
    </row>
    <row r="3" spans="1:3">
      <c t="s" r="A3" s="3">
        <v>179</v>
      </c>
    </row>
    <row r="4" spans="1:3">
      <c t="s" r="A4" s="4">
        <v>180</v>
      </c>
      <c t="n" r="B4" s="7">
        <v>13003866</v>
      </c>
      <c t="n" r="C4" s="7">
        <v>13003866</v>
      </c>
    </row>
    <row r="5" spans="1:3">
      <c t="s" r="A5" s="4">
        <v>181</v>
      </c>
      <c t="n" r="B5" s="7">
        <v>261000</v>
      </c>
      <c t="n" r="C5" s="7">
        <v>261000</v>
      </c>
    </row>
    <row r="6" spans="1:3">
      <c t="s" r="A6" s="4">
        <v>182</v>
      </c>
      <c t="s" r="B6" s="4">
        <v>183</v>
      </c>
      <c t="s" r="C6" s="4">
        <v>184</v>
      </c>
    </row>
    <row r="7" spans="1:3">
      <c t="s" r="A7" s="4">
        <v>185</v>
      </c>
      <c t="n" r="B7" s="7">
        <v>1324715</v>
      </c>
      <c t="n" r="C7" s="7">
        <v>13247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80"/>
    <col customWidth="1" max="3" min="3" width="14"/>
  </cols>
  <sheetData>
    <row r="1" spans="1:3">
      <c t="s" r="A1" s="1">
        <v>186</v>
      </c>
      <c t="s" r="B1" s="2">
        <v>1</v>
      </c>
    </row>
    <row r="2" spans="1:3">
      <c t="s" r="B2" s="2">
        <v>2</v>
      </c>
      <c t="s" r="C2" s="2">
        <v>71</v>
      </c>
    </row>
    <row r="3" spans="1:3">
      <c t="s" r="A3" s="4">
        <v>187</v>
      </c>
      <c t="n" r="B3" s="7">
        <v>86795</v>
      </c>
      <c t="n" r="C3" s="7">
        <v>143606</v>
      </c>
    </row>
    <row r="4" spans="1:3">
      <c t="s" r="A4" s="4">
        <v>188</v>
      </c>
    </row>
    <row r="5" spans="1:3">
      <c t="s" r="A5" s="4">
        <v>189</v>
      </c>
      <c t="n" r="B5" s="7">
        <v>1</v>
      </c>
    </row>
    <row r="6" spans="1:3">
      <c t="s" r="A6" s="4">
        <v>190</v>
      </c>
      <c t="s" r="B6" s="4">
        <v>191</v>
      </c>
    </row>
    <row r="7" spans="1:3">
      <c t="s" r="A7" s="4">
        <v>187</v>
      </c>
      <c t="n" r="B7" s="7">
        <v>109940</v>
      </c>
    </row>
    <row r="8" spans="1:3">
      <c t="s" r="A8" s="4">
        <v>192</v>
      </c>
      <c t="n" r="B8" s="6">
        <v>86795</v>
      </c>
    </row>
    <row r="9" spans="1:3">
      <c t="s" r="A9" s="4">
        <v>193</v>
      </c>
    </row>
    <row r="10" spans="1:3">
      <c t="s" r="A10" s="4">
        <v>194</v>
      </c>
      <c t="n" r="B10" s="7">
        <v>231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195</v>
      </c>
      <c t="s" r="B1" s="2">
        <v>1</v>
      </c>
    </row>
    <row r="2" spans="1:2">
      <c t="s" r="B2" s="2">
        <v>178</v>
      </c>
    </row>
    <row r="3" spans="1:2">
      <c t="s" r="A3" s="4">
        <v>196</v>
      </c>
      <c t="n" r="B3" s="7">
        <v>1188200</v>
      </c>
    </row>
    <row r="4" spans="1:2">
      <c t="s" r="A4" s="4">
        <v>197</v>
      </c>
      <c t="s" r="B4" s="4">
        <v>198</v>
      </c>
    </row>
    <row r="5" spans="1:2">
      <c t="s" r="A5" s="4">
        <v>199</v>
      </c>
      <c t="n" r="B5"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80"/>
    <col customWidth="1" max="5" min="5" width="14"/>
    <col customWidth="1" max="6" min="6" width="16"/>
    <col customWidth="1" max="7" min="7" width="14"/>
    <col customWidth="1" max="8" min="8" width="14"/>
  </cols>
  <sheetData>
    <row r="1" spans="1:8">
      <c t="s" r="A1" s="1">
        <v>200</v>
      </c>
      <c t="s" r="B1" s="2">
        <v>70</v>
      </c>
      <c t="s" r="D1" s="2">
        <v>1</v>
      </c>
      <c t="s" r="F1" s="2">
        <v>201</v>
      </c>
    </row>
    <row r="2" spans="1:8">
      <c t="s" r="B2" s="2">
        <v>2</v>
      </c>
      <c t="s" r="C2" s="2">
        <v>71</v>
      </c>
      <c t="s" r="D2" s="2">
        <v>2</v>
      </c>
      <c t="s" r="E2" s="2">
        <v>71</v>
      </c>
      <c t="s" r="F2" s="2">
        <v>202</v>
      </c>
      <c t="s" r="G2" s="2">
        <v>203</v>
      </c>
      <c t="s" r="H2" s="2">
        <v>204</v>
      </c>
    </row>
    <row r="3" spans="1:8">
      <c t="s" r="A3" s="4">
        <v>82</v>
      </c>
      <c t="n" r="B3" s="7">
        <v>22486</v>
      </c>
      <c t="n" r="C3" s="7">
        <v>234884</v>
      </c>
      <c t="n" r="D3" s="7">
        <v>555473</v>
      </c>
      <c t="n" r="E3" s="7">
        <v>749445</v>
      </c>
    </row>
    <row r="4" spans="1:8">
      <c t="s" r="A4" s="4">
        <v>193</v>
      </c>
    </row>
    <row r="5" spans="1:8">
      <c t="s" r="A5" s="4">
        <v>205</v>
      </c>
      <c t="n" r="D5" s="6">
        <v>120000</v>
      </c>
    </row>
    <row r="6" spans="1:8">
      <c t="s" r="A6" s="4">
        <v>206</v>
      </c>
      <c t="n" r="D6" s="6">
        <v>30000</v>
      </c>
    </row>
    <row r="7" spans="1:8">
      <c t="s" r="A7" s="4">
        <v>207</v>
      </c>
    </row>
    <row r="8" spans="1:8">
      <c t="s" r="A8" s="4">
        <v>208</v>
      </c>
      <c t="n" r="G8" s="7">
        <v>1700000</v>
      </c>
      <c t="n" r="H8" s="7">
        <v>1500000</v>
      </c>
    </row>
    <row r="9" spans="1:8">
      <c t="s" r="A9" s="4">
        <v>209</v>
      </c>
      <c t="s" r="F9" s="4">
        <v>210</v>
      </c>
    </row>
    <row r="10" spans="1:8">
      <c t="s" r="A10" s="4">
        <v>211</v>
      </c>
      <c t="s" r="D10" s="4">
        <v>212</v>
      </c>
    </row>
    <row r="11" spans="1:8">
      <c t="s" r="A11" s="4">
        <v>82</v>
      </c>
      <c t="n" r="D11" s="7">
        <v>532987</v>
      </c>
    </row>
    <row r="12" spans="1:8">
      <c t="s" r="A12" s="4">
        <v>213</v>
      </c>
    </row>
    <row r="13" spans="1:8">
      <c t="s" r="A13" s="4">
        <v>214</v>
      </c>
      <c t="n" r="D13" s="6">
        <v>4821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215</v>
      </c>
      <c t="s" r="B1" s="2">
        <v>1</v>
      </c>
    </row>
    <row r="2" spans="1:2">
      <c t="s" r="B2" s="2">
        <v>216</v>
      </c>
    </row>
    <row r="3" spans="1:2">
      <c t="s" r="A3" s="4">
        <v>217</v>
      </c>
      <c t="n" r="B3" s="6">
        <v>783000</v>
      </c>
    </row>
    <row r="4" spans="1:2">
      <c t="s" r="A4" s="4">
        <v>218</v>
      </c>
      <c t="n" r="B4" s="6">
        <v>2000</v>
      </c>
    </row>
    <row r="5" spans="1:2">
      <c t="s" r="A5" s="4">
        <v>219</v>
      </c>
      <c t="n" r="B5" s="7">
        <v>922</v>
      </c>
    </row>
    <row r="6" spans="1:2">
      <c t="s" r="A6" s="4">
        <v>220</v>
      </c>
    </row>
    <row r="7" spans="1:2">
      <c t="s" r="A7" s="4">
        <v>221</v>
      </c>
      <c t="n" r="B7" s="6">
        <v>2500</v>
      </c>
    </row>
    <row r="8" spans="1:2">
      <c t="s" r="A8" s="4">
        <v>222</v>
      </c>
      <c t="s" r="B8" s="4">
        <v>223</v>
      </c>
    </row>
    <row r="9" spans="1:2">
      <c t="s" r="A9" s="4">
        <v>224</v>
      </c>
      <c t="n" r="B9" s="7">
        <v>2</v>
      </c>
    </row>
    <row r="10" spans="1:2">
      <c t="s" r="A10" s="4">
        <v>225</v>
      </c>
      <c t="s" r="B10" s="4">
        <v>226</v>
      </c>
    </row>
    <row r="11" spans="1:2">
      <c t="s" r="A11" s="4">
        <v>227</v>
      </c>
      <c t="n" r="B11" s="7">
        <v>5344</v>
      </c>
    </row>
    <row r="12" spans="1:2">
      <c t="s" r="A12" s="4">
        <v>228</v>
      </c>
      <c t="s" r="B12" s="4">
        <v>229</v>
      </c>
    </row>
    <row r="13" spans="1:2">
      <c t="s" r="A13" s="4">
        <v>230</v>
      </c>
      <c t="s" r="B13" s="4">
        <v>231</v>
      </c>
    </row>
    <row r="14" spans="1:2">
      <c t="s" r="A14" s="4">
        <v>232</v>
      </c>
      <c t="s" r="B14" s="4">
        <v>233</v>
      </c>
    </row>
    <row r="15" spans="1:2">
      <c t="s" r="A15" s="4">
        <v>234</v>
      </c>
      <c t="s" r="B15" s="4">
        <v>235</v>
      </c>
    </row>
    <row r="16" spans="1:2">
      <c t="s" r="A16" s="4">
        <v>236</v>
      </c>
      <c t="s" r="B16"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t="s" r="A1" s="1">
        <v>237</v>
      </c>
      <c t="s" r="B1" s="2">
        <v>1</v>
      </c>
    </row>
    <row r="2" spans="1:3">
      <c t="s" r="B2" s="2">
        <v>2</v>
      </c>
      <c t="s" r="C2" s="2">
        <v>238</v>
      </c>
    </row>
    <row r="3" spans="1:3">
      <c t="s" r="A3" s="4">
        <v>217</v>
      </c>
      <c t="n" r="C3" s="6">
        <v>703500</v>
      </c>
    </row>
    <row r="4" spans="1:3">
      <c t="s" r="A4" s="4">
        <v>218</v>
      </c>
      <c t="n" r="C4" s="6">
        <v>796500</v>
      </c>
    </row>
    <row r="5" spans="1:3">
      <c t="s" r="A5" s="4">
        <v>239</v>
      </c>
      <c t="n" r="B5" s="7">
        <v>15312</v>
      </c>
    </row>
    <row r="6" spans="1:3">
      <c t="s" r="A6" s="4">
        <v>240</v>
      </c>
    </row>
    <row r="7" spans="1:3">
      <c t="s" r="A7" s="4">
        <v>221</v>
      </c>
      <c t="n" r="B7" s="6">
        <v>31250</v>
      </c>
    </row>
    <row r="8" spans="1:3">
      <c t="s" r="A8" s="4">
        <v>241</v>
      </c>
      <c t="n" r="B8" s="9">
        <v>1.5</v>
      </c>
    </row>
    <row r="9" spans="1:3">
      <c t="s" r="A9" s="4">
        <v>225</v>
      </c>
      <c t="s" r="B9" s="4">
        <v>226</v>
      </c>
    </row>
    <row r="10" spans="1:3">
      <c t="s" r="A10" s="4">
        <v>242</v>
      </c>
      <c t="n" r="B10" s="7">
        <v>6533</v>
      </c>
    </row>
    <row r="11" spans="1:3">
      <c t="s" r="A11" s="4">
        <v>230</v>
      </c>
      <c t="s" r="B11" s="4">
        <v>243</v>
      </c>
    </row>
    <row r="12" spans="1:3">
      <c t="s" r="A12" s="4">
        <v>232</v>
      </c>
      <c t="s" r="B12" s="4">
        <v>244</v>
      </c>
    </row>
    <row r="13" spans="1:3">
      <c t="s" r="A13" s="4">
        <v>234</v>
      </c>
      <c t="s" r="B13" s="4">
        <v>235</v>
      </c>
    </row>
    <row r="14" spans="1:3">
      <c t="s" r="A14" s="4">
        <v>236</v>
      </c>
      <c t="s" r="B14" s="4">
        <v>226</v>
      </c>
    </row>
    <row r="15" spans="1:3">
      <c t="s" r="A15" s="4">
        <v>245</v>
      </c>
    </row>
    <row r="16" spans="1:3">
      <c t="s" r="A16" s="4">
        <v>221</v>
      </c>
      <c t="n" r="B16" s="6">
        <v>31250</v>
      </c>
    </row>
    <row r="17" spans="1:3">
      <c t="s" r="A17" s="4">
        <v>241</v>
      </c>
      <c t="n" r="B17" s="9">
        <v>1.5</v>
      </c>
    </row>
    <row r="18" spans="1:3">
      <c t="s" r="A18" s="4">
        <v>225</v>
      </c>
      <c t="s" r="B18" s="4">
        <v>226</v>
      </c>
    </row>
    <row r="19" spans="1:3">
      <c t="s" r="A19" s="4">
        <v>242</v>
      </c>
      <c t="n" r="B19" s="7">
        <v>5284</v>
      </c>
    </row>
    <row r="20" spans="1:3">
      <c t="s" r="A20" s="4">
        <v>230</v>
      </c>
      <c t="s" r="B20" s="4">
        <v>243</v>
      </c>
    </row>
    <row r="21" spans="1:3">
      <c t="s" r="A21" s="4">
        <v>232</v>
      </c>
      <c t="s" r="B21" s="4">
        <v>244</v>
      </c>
    </row>
    <row r="22" spans="1:3">
      <c t="s" r="A22" s="4">
        <v>234</v>
      </c>
      <c t="s" r="B22" s="4">
        <v>235</v>
      </c>
    </row>
    <row r="23" spans="1:3">
      <c t="s" r="A23" s="4">
        <v>236</v>
      </c>
      <c t="s" r="B23" s="4">
        <v>226</v>
      </c>
    </row>
    <row r="24" spans="1:3">
      <c t="s" r="A24" s="4">
        <v>246</v>
      </c>
    </row>
    <row r="25" spans="1:3">
      <c t="s" r="A25" s="4">
        <v>221</v>
      </c>
      <c t="n" r="B25" s="6">
        <v>2500</v>
      </c>
    </row>
    <row r="26" spans="1:3">
      <c t="s" r="A26" s="4">
        <v>241</v>
      </c>
      <c t="n" r="B26" s="7">
        <v>2</v>
      </c>
    </row>
    <row r="27" spans="1:3">
      <c t="s" r="A27" s="4">
        <v>225</v>
      </c>
      <c t="s" r="B27" s="4">
        <v>226</v>
      </c>
    </row>
    <row r="28" spans="1:3">
      <c t="s" r="A28" s="4">
        <v>242</v>
      </c>
      <c t="n" r="B28" s="7">
        <v>584</v>
      </c>
    </row>
    <row r="29" spans="1:3">
      <c t="s" r="A29" s="4">
        <v>230</v>
      </c>
      <c t="s" r="B29" s="4">
        <v>243</v>
      </c>
    </row>
    <row r="30" spans="1:3">
      <c t="s" r="A30" s="4">
        <v>232</v>
      </c>
      <c t="s" r="B30" s="4">
        <v>244</v>
      </c>
    </row>
    <row r="31" spans="1:3">
      <c t="s" r="A31" s="4">
        <v>234</v>
      </c>
      <c t="s" r="B31" s="4">
        <v>235</v>
      </c>
    </row>
    <row r="32" spans="1:3">
      <c t="s" r="A32" s="4">
        <v>236</v>
      </c>
      <c t="s" r="B32" s="4">
        <v>226</v>
      </c>
    </row>
    <row r="33" spans="1:3">
      <c t="s" r="A33" s="4">
        <v>228</v>
      </c>
      <c t="s" r="B33" s="4">
        <v>229</v>
      </c>
    </row>
    <row r="34" spans="1:3">
      <c t="s" r="A34" s="4">
        <v>247</v>
      </c>
    </row>
    <row r="35" spans="1:3">
      <c t="s" r="A35" s="4">
        <v>221</v>
      </c>
      <c t="n" r="B35" s="6">
        <v>2500</v>
      </c>
    </row>
    <row r="36" spans="1:3">
      <c t="s" r="A36" s="4">
        <v>241</v>
      </c>
      <c t="n" r="B36" s="7">
        <v>2</v>
      </c>
    </row>
    <row r="37" spans="1:3">
      <c t="s" r="A37" s="4">
        <v>225</v>
      </c>
      <c t="s" r="B37" s="4">
        <v>226</v>
      </c>
    </row>
    <row r="38" spans="1:3">
      <c t="s" r="A38" s="4">
        <v>242</v>
      </c>
      <c t="n" r="B38" s="7">
        <v>4595</v>
      </c>
    </row>
    <row r="39" spans="1:3">
      <c t="s" r="A39" s="4">
        <v>230</v>
      </c>
      <c t="s" r="B39" s="4">
        <v>248</v>
      </c>
    </row>
    <row r="40" spans="1:3">
      <c t="s" r="A40" s="4">
        <v>232</v>
      </c>
      <c t="s" r="B40" s="4">
        <v>249</v>
      </c>
    </row>
    <row r="41" spans="1:3">
      <c t="s" r="A41" s="4">
        <v>234</v>
      </c>
      <c t="s" r="B41" s="4">
        <v>235</v>
      </c>
    </row>
    <row r="42" spans="1:3">
      <c t="s" r="A42" s="4">
        <v>236</v>
      </c>
      <c t="s" r="B42" s="4">
        <v>226</v>
      </c>
    </row>
    <row r="43" spans="1:3">
      <c t="s" r="A43" s="4">
        <v>228</v>
      </c>
      <c t="s" r="B43"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8"/>
    <col customWidth="1" max="2" min="2" width="27"/>
  </cols>
  <sheetData>
    <row r="1" spans="1:2">
      <c t="s" r="A1" s="1">
        <v>250</v>
      </c>
      <c t="s" r="B1" s="2">
        <v>1</v>
      </c>
    </row>
    <row r="2" spans="1:2">
      <c t="s" r="B2" s="2">
        <v>251</v>
      </c>
    </row>
    <row r="3" spans="1:2">
      <c t="n" r="A3" s="10">
        <v>1</v>
      </c>
    </row>
    <row r="4" spans="1:2">
      <c t="s" r="A4" s="4">
        <v>252</v>
      </c>
      <c t="n" r="B4" s="7">
        <v>250000</v>
      </c>
    </row>
    <row r="5" spans="1:2">
      <c t="s" r="A5" s="4">
        <v>253</v>
      </c>
    </row>
    <row r="6" spans="1:2">
      <c t="s" r="A6" s="4">
        <v>254</v>
      </c>
      <c t="n" r="B6" s="6">
        <v>227273</v>
      </c>
    </row>
    <row r="7" spans="1:2">
      <c t="n" r="A7" s="10">
        <v>2</v>
      </c>
    </row>
    <row r="8" spans="1:2">
      <c t="s" r="A8" s="4">
        <v>252</v>
      </c>
      <c t="n" r="B8" s="7">
        <v>250000</v>
      </c>
    </row>
    <row r="9" spans="1:2">
      <c t="s" r="A9" s="4">
        <v>255</v>
      </c>
    </row>
    <row r="10" spans="1:2">
      <c t="s" r="A10" s="4">
        <v>254</v>
      </c>
      <c t="n" r="B10" s="6">
        <v>227273</v>
      </c>
    </row>
    <row r="11" spans="1:2">
      <c t="n" r="A11" s="10">
        <v>3</v>
      </c>
    </row>
    <row r="12" spans="1:2">
      <c t="s" r="A12" s="4">
        <v>252</v>
      </c>
      <c t="n" r="B12" s="7">
        <v>1000000</v>
      </c>
    </row>
    <row r="13" spans="1:2">
      <c t="s" r="A13" s="4">
        <v>256</v>
      </c>
    </row>
    <row r="14" spans="1:2">
      <c t="s" r="A14" s="4">
        <v>254</v>
      </c>
      <c t="n" r="B14" s="6">
        <v>909901</v>
      </c>
    </row>
    <row r="15" spans="1:2">
      <c t="n" r="A15" s="10">
        <v>4</v>
      </c>
    </row>
    <row r="16" spans="1:2">
      <c t="s" r="A16" s="4">
        <v>252</v>
      </c>
      <c t="n" r="B16" s="7">
        <v>200000</v>
      </c>
    </row>
    <row r="17" spans="1:2">
      <c t="s" r="A17" s="4">
        <v>257</v>
      </c>
    </row>
    <row r="18" spans="1:2">
      <c t="s" r="A18" s="4">
        <v>254</v>
      </c>
      <c t="n" r="B18" s="6">
        <v>181818</v>
      </c>
    </row>
    <row r="19" spans="1:2">
      <c t="n" r="A19" s="10">
        <v>5</v>
      </c>
    </row>
    <row r="20" spans="1:2">
      <c t="s" r="A20" s="4">
        <v>252</v>
      </c>
      <c t="n" r="B20" s="7">
        <v>150000</v>
      </c>
    </row>
    <row r="21" spans="1:2">
      <c t="s" r="A21" s="4">
        <v>258</v>
      </c>
    </row>
    <row r="22" spans="1:2">
      <c t="s" r="A22" s="4">
        <v>254</v>
      </c>
      <c t="n" r="B22" s="6">
        <v>136364</v>
      </c>
    </row>
    <row r="23" spans="1:2">
      <c t="n" r="A23" s="10">
        <v>6</v>
      </c>
    </row>
    <row r="24" spans="1:2">
      <c t="s" r="A24" s="4">
        <v>252</v>
      </c>
      <c t="n" r="B24" s="7">
        <v>300000</v>
      </c>
    </row>
    <row r="25" spans="1:2">
      <c t="s" r="A25" s="4">
        <v>259</v>
      </c>
    </row>
    <row r="26" spans="1:2">
      <c t="s" r="A26" s="4">
        <v>254</v>
      </c>
      <c t="n" r="B26" s="6">
        <v>272727</v>
      </c>
    </row>
    <row r="27" spans="1:2">
      <c t="s" r="A27" s="4">
        <v>260</v>
      </c>
    </row>
    <row r="28" spans="1:2">
      <c t="s" r="A28" s="4">
        <v>252</v>
      </c>
      <c t="n" r="B28" s="7">
        <v>54450</v>
      </c>
    </row>
    <row r="29" spans="1:2">
      <c t="s" r="A29" s="4">
        <v>261</v>
      </c>
    </row>
    <row r="30" spans="1:2">
      <c t="s" r="A30" s="4">
        <v>254</v>
      </c>
      <c t="n" r="B30" s="6">
        <v>49500</v>
      </c>
    </row>
    <row r="31" spans="1:2">
      <c t="s" r="A31" s="4">
        <v>262</v>
      </c>
    </row>
    <row r="32" spans="1:2">
      <c t="s" r="A32" s="4">
        <v>252</v>
      </c>
      <c t="n" r="B32" s="7">
        <v>2000000</v>
      </c>
    </row>
    <row r="33" spans="1:2">
      <c t="s" r="A33" s="4">
        <v>263</v>
      </c>
    </row>
    <row r="34" spans="1:2">
      <c t="s" r="A34" s="4">
        <v>254</v>
      </c>
      <c t="n" r="B34" s="6">
        <v>1818812</v>
      </c>
    </row>
    <row r="35" spans="1:2">
      <c t="s" r="A35" s="4">
        <v>264</v>
      </c>
    </row>
    <row r="36" spans="1:2">
      <c t="s" r="A36" s="4">
        <v>252</v>
      </c>
      <c t="n" r="B36" s="7">
        <v>24000</v>
      </c>
    </row>
    <row r="37" spans="1:2">
      <c t="s" r="A37" s="4">
        <v>265</v>
      </c>
    </row>
    <row r="38" spans="1:2">
      <c t="s" r="A38" s="4">
        <v>254</v>
      </c>
      <c t="n" r="B38" s="6">
        <v>218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30</v>
      </c>
    </row>
    <row r="2" spans="1:3">
      <c t="s" r="A2" s="3">
        <v>60</v>
      </c>
    </row>
    <row r="3" spans="1:3">
      <c t="s" r="A3" s="4">
        <v>61</v>
      </c>
      <c t="n" r="B3" s="8">
        <v>0.001</v>
      </c>
      <c t="n" r="C3" s="8">
        <v>0.001</v>
      </c>
    </row>
    <row r="4" spans="1:3">
      <c t="s" r="A4" s="4">
        <v>62</v>
      </c>
      <c t="n" r="B4" s="6">
        <v>3000000</v>
      </c>
      <c t="n" r="C4" s="6">
        <v>3000000</v>
      </c>
    </row>
    <row r="5" spans="1:3">
      <c t="s" r="A5" s="4">
        <v>63</v>
      </c>
      <c t="n" r="B5" s="6">
        <v>0</v>
      </c>
      <c t="n" r="C5" s="6">
        <v>1900000</v>
      </c>
    </row>
    <row r="6" spans="1:3">
      <c t="s" r="A6" s="4">
        <v>64</v>
      </c>
      <c t="n" r="B6" s="6">
        <v>0</v>
      </c>
      <c t="n" r="C6" s="6">
        <v>1900000</v>
      </c>
    </row>
    <row r="7" spans="1:3">
      <c t="s" r="A7" s="4">
        <v>65</v>
      </c>
      <c t="n" r="B7" s="8">
        <v>0.001</v>
      </c>
      <c t="n" r="C7" s="8">
        <v>0.001</v>
      </c>
    </row>
    <row r="8" spans="1:3">
      <c t="s" r="A8" s="4">
        <v>66</v>
      </c>
      <c t="n" r="B8" s="6">
        <v>100000000</v>
      </c>
      <c t="n" r="C8" s="6">
        <v>100000000</v>
      </c>
    </row>
    <row r="9" spans="1:3">
      <c t="s" r="A9" s="4">
        <v>67</v>
      </c>
      <c t="n" r="B9" s="6">
        <v>22463424</v>
      </c>
      <c t="n" r="C9" s="6">
        <v>16216619</v>
      </c>
    </row>
    <row r="10" spans="1:3">
      <c t="s" r="A10" s="4">
        <v>68</v>
      </c>
      <c t="n" r="B10" s="6">
        <v>22463424</v>
      </c>
      <c t="n" r="C10" s="6">
        <v>16216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 customWidth="1" max="6" min="6" width="16"/>
    <col customWidth="1" max="7" min="7" width="14"/>
  </cols>
  <sheetData>
    <row r="1" spans="1:7">
      <c t="s" r="A1" s="1">
        <v>266</v>
      </c>
      <c t="s" r="B1" s="2">
        <v>70</v>
      </c>
      <c t="s" r="D1" s="2">
        <v>1</v>
      </c>
      <c t="s" r="F1" s="2">
        <v>201</v>
      </c>
    </row>
    <row r="2" spans="1:7">
      <c t="s" r="B2" s="2">
        <v>2</v>
      </c>
      <c t="s" r="C2" s="2">
        <v>71</v>
      </c>
      <c t="s" r="D2" s="2">
        <v>2</v>
      </c>
      <c t="s" r="E2" s="2">
        <v>71</v>
      </c>
      <c t="s" r="F2" s="2">
        <v>30</v>
      </c>
      <c t="s" r="G2" s="2">
        <v>267</v>
      </c>
    </row>
    <row r="3" spans="1:7">
      <c t="s" r="A3" s="4">
        <v>83</v>
      </c>
      <c t="n" r="B3" s="7">
        <v>114888</v>
      </c>
      <c t="n" r="C3" s="7">
        <v>159322</v>
      </c>
      <c t="n" r="D3" s="7">
        <v>424346</v>
      </c>
      <c t="n" r="E3" s="7">
        <v>457010</v>
      </c>
    </row>
    <row r="4" spans="1:7">
      <c t="s" r="A4" s="4">
        <v>268</v>
      </c>
    </row>
    <row r="5" spans="1:7">
      <c t="s" r="A5" s="4">
        <v>208</v>
      </c>
      <c t="n" r="G5" s="7">
        <v>3000000</v>
      </c>
    </row>
    <row r="6" spans="1:7">
      <c t="s" r="A6" s="4">
        <v>209</v>
      </c>
      <c t="s" r="D6" s="4">
        <v>269</v>
      </c>
    </row>
    <row r="7" spans="1:7">
      <c t="s" r="A7" s="4">
        <v>270</v>
      </c>
      <c t="s" r="G7" s="4">
        <v>271</v>
      </c>
    </row>
    <row r="8" spans="1:7">
      <c t="s" r="A8" s="4">
        <v>272</v>
      </c>
      <c t="s" r="D8" s="4">
        <v>273</v>
      </c>
    </row>
    <row r="9" spans="1:7">
      <c t="s" r="A9" s="4">
        <v>274</v>
      </c>
      <c t="s" r="D9" s="4">
        <v>275</v>
      </c>
    </row>
    <row r="10" spans="1:7">
      <c t="s" r="A10" s="4">
        <v>276</v>
      </c>
      <c t="n" r="F10" s="7">
        <v>24450</v>
      </c>
    </row>
    <row r="11" spans="1:7">
      <c t="s" r="A11" s="4">
        <v>277</v>
      </c>
      <c t="n" r="B11" s="6">
        <v>800000</v>
      </c>
      <c t="n" r="D11" s="6">
        <v>800000</v>
      </c>
    </row>
    <row r="12" spans="1:7">
      <c t="s" r="A12" s="4">
        <v>278</v>
      </c>
      <c t="s" r="D12" s="4">
        <v>226</v>
      </c>
    </row>
    <row r="13" spans="1:7">
      <c t="s" r="A13" s="4">
        <v>241</v>
      </c>
      <c t="n" r="B13" s="9">
        <v>1.5</v>
      </c>
      <c t="n" r="D13" s="9">
        <v>1.5</v>
      </c>
    </row>
    <row r="14" spans="1:7">
      <c t="s" r="A14" s="4">
        <v>279</v>
      </c>
      <c t="n" r="B14" s="7">
        <v>2967535</v>
      </c>
      <c t="n" r="D14" s="7">
        <v>2967535</v>
      </c>
    </row>
    <row r="15" spans="1:7">
      <c t="s" r="A15" s="4">
        <v>280</v>
      </c>
      <c t="s" r="D15" s="4">
        <v>229</v>
      </c>
    </row>
    <row r="16" spans="1:7">
      <c t="s" r="A16" s="4">
        <v>230</v>
      </c>
      <c t="s" r="D16" s="4">
        <v>243</v>
      </c>
    </row>
    <row r="17" spans="1:7">
      <c t="s" r="A17" s="4">
        <v>232</v>
      </c>
      <c t="s" r="D17" s="4">
        <v>244</v>
      </c>
    </row>
    <row r="18" spans="1:7">
      <c t="s" r="A18" s="4">
        <v>234</v>
      </c>
      <c t="s" r="D18" s="4">
        <v>235</v>
      </c>
    </row>
    <row r="19" spans="1:7">
      <c t="s" r="A19" s="4">
        <v>236</v>
      </c>
      <c t="s" r="D19" s="4">
        <v>281</v>
      </c>
    </row>
    <row r="20" spans="1:7">
      <c t="s" r="A20" s="4">
        <v>83</v>
      </c>
      <c t="n" r="D20" s="7">
        <v>227500</v>
      </c>
    </row>
    <row r="21" spans="1:7">
      <c t="s" r="A21" s="4">
        <v>282</v>
      </c>
      <c t="n" r="D21" s="6">
        <v>3000000</v>
      </c>
    </row>
    <row r="22" spans="1:7">
      <c t="s" r="A22" s="4">
        <v>283</v>
      </c>
    </row>
    <row r="23" spans="1:7">
      <c t="s" r="A23" s="4">
        <v>284</v>
      </c>
      <c t="n" r="B23" s="7">
        <v>32465</v>
      </c>
      <c t="n" r="D23" s="7">
        <v>324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285</v>
      </c>
      <c t="s" r="B1" s="2">
        <v>1</v>
      </c>
    </row>
    <row r="2" spans="1:3">
      <c t="s" r="B2" s="2">
        <v>2</v>
      </c>
      <c t="s" r="C2" s="2">
        <v>71</v>
      </c>
    </row>
    <row r="3" spans="1:3">
      <c t="s" r="A3" s="4">
        <v>48</v>
      </c>
      <c t="n" r="B3" s="7">
        <v>2500000</v>
      </c>
    </row>
    <row r="4" spans="1:3">
      <c t="s" r="A4" s="4">
        <v>126</v>
      </c>
      <c t="n" r="B4" s="6">
        <v>424551</v>
      </c>
      <c t="n" r="C4" s="7">
        <v>457073</v>
      </c>
    </row>
    <row r="5" spans="1:3">
      <c t="s" r="A5" s="4">
        <v>286</v>
      </c>
    </row>
    <row r="6" spans="1:3">
      <c t="s" r="A6" s="4">
        <v>208</v>
      </c>
      <c t="n" r="B6" s="7">
        <v>5000000</v>
      </c>
    </row>
    <row r="7" spans="1:3">
      <c t="s" r="A7" s="4">
        <v>209</v>
      </c>
      <c t="s" r="B7" s="4">
        <v>287</v>
      </c>
    </row>
    <row r="8" spans="1:3">
      <c t="s" r="A8" s="4">
        <v>270</v>
      </c>
      <c t="s" r="B8" s="4">
        <v>288</v>
      </c>
    </row>
    <row r="9" spans="1:3">
      <c t="s" r="A9" s="4">
        <v>289</v>
      </c>
      <c t="n" r="B9" s="7">
        <v>22500</v>
      </c>
    </row>
    <row r="10" spans="1:3">
      <c t="s" r="A10" s="4">
        <v>48</v>
      </c>
      <c t="n" r="B10" s="6">
        <v>2500000</v>
      </c>
    </row>
    <row r="11" spans="1:3">
      <c t="s" r="A11" s="4">
        <v>126</v>
      </c>
      <c t="n" r="B11" s="7">
        <v>718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t="s" r="A1" s="1">
        <v>290</v>
      </c>
      <c t="s" r="B1" s="2">
        <v>291</v>
      </c>
    </row>
    <row r="2" spans="1:2">
      <c t="s" r="A2" s="3">
        <v>179</v>
      </c>
    </row>
    <row r="3" spans="1:2">
      <c t="s" r="A3" s="4">
        <v>292</v>
      </c>
      <c t="n" r="B3" s="6">
        <v>1891000</v>
      </c>
    </row>
    <row r="4" spans="1:2">
      <c t="s" r="A4" s="4">
        <v>293</v>
      </c>
      <c t="n" r="B4" s="6">
        <v>16257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294</v>
      </c>
      <c t="s" r="B1" s="2">
        <v>1</v>
      </c>
    </row>
    <row r="2" spans="1:2">
      <c t="s" r="B2" s="2">
        <v>178</v>
      </c>
    </row>
    <row r="3" spans="1:2">
      <c t="s" r="A3" s="3">
        <v>179</v>
      </c>
    </row>
    <row r="4" spans="1:2">
      <c t="s" r="A4" s="4">
        <v>295</v>
      </c>
      <c t="n" r="B4" s="7">
        <v>611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14"/>
    <col customWidth="1" max="5" min="5" width="14"/>
  </cols>
  <sheetData>
    <row r="1" spans="1:5">
      <c t="s" r="A1" s="1">
        <v>296</v>
      </c>
      <c t="s" r="B1" s="2">
        <v>297</v>
      </c>
      <c t="s" r="C1" s="2">
        <v>298</v>
      </c>
      <c t="s" r="D1" s="2">
        <v>299</v>
      </c>
      <c t="s" r="E1" s="2">
        <v>2</v>
      </c>
    </row>
    <row r="2" spans="1:5">
      <c t="s" r="A2" s="4">
        <v>300</v>
      </c>
    </row>
    <row r="3" spans="1:5">
      <c t="s" r="A3" s="4">
        <v>221</v>
      </c>
      <c t="n" r="C3" s="6">
        <v>100000</v>
      </c>
    </row>
    <row r="4" spans="1:5">
      <c t="s" r="A4" s="4">
        <v>241</v>
      </c>
      <c t="n" r="C4" s="9">
        <v>1.1</v>
      </c>
    </row>
    <row r="5" spans="1:5">
      <c t="s" r="A5" s="4">
        <v>225</v>
      </c>
      <c t="s" r="C5" s="4">
        <v>226</v>
      </c>
    </row>
    <row r="6" spans="1:5">
      <c t="s" r="A6" s="4">
        <v>242</v>
      </c>
      <c t="n" r="C6" s="7">
        <v>174089</v>
      </c>
    </row>
    <row r="7" spans="1:5">
      <c t="s" r="A7" s="4">
        <v>280</v>
      </c>
      <c t="s" r="C7" s="4">
        <v>229</v>
      </c>
    </row>
    <row r="8" spans="1:5">
      <c t="s" r="A8" s="4">
        <v>230</v>
      </c>
      <c t="s" r="C8" s="4">
        <v>301</v>
      </c>
    </row>
    <row r="9" spans="1:5">
      <c t="s" r="A9" s="4">
        <v>232</v>
      </c>
      <c t="s" r="C9" s="4">
        <v>249</v>
      </c>
    </row>
    <row r="10" spans="1:5">
      <c t="s" r="A10" s="4">
        <v>234</v>
      </c>
      <c t="s" r="C10" s="4">
        <v>235</v>
      </c>
    </row>
    <row r="11" spans="1:5">
      <c t="s" r="A11" s="4">
        <v>236</v>
      </c>
      <c t="s" r="C11" s="4">
        <v>226</v>
      </c>
    </row>
    <row r="12" spans="1:5">
      <c t="s" r="A12" s="4">
        <v>302</v>
      </c>
    </row>
    <row r="13" spans="1:5">
      <c t="s" r="A13" s="4">
        <v>221</v>
      </c>
      <c t="n" r="C13" s="6">
        <v>5000</v>
      </c>
    </row>
    <row r="14" spans="1:5">
      <c t="s" r="A14" s="4">
        <v>241</v>
      </c>
      <c t="n" r="C14" s="9">
        <v>2.5</v>
      </c>
    </row>
    <row r="15" spans="1:5">
      <c t="s" r="A15" s="4">
        <v>225</v>
      </c>
      <c t="s" r="C15" s="4">
        <v>226</v>
      </c>
    </row>
    <row r="16" spans="1:5">
      <c t="s" r="A16" s="4">
        <v>242</v>
      </c>
      <c t="n" r="C16" s="7">
        <v>8682</v>
      </c>
    </row>
    <row r="17" spans="1:5">
      <c t="s" r="A17" s="4">
        <v>280</v>
      </c>
      <c t="s" r="C17" s="4">
        <v>229</v>
      </c>
    </row>
    <row r="18" spans="1:5">
      <c t="s" r="A18" s="4">
        <v>230</v>
      </c>
      <c t="s" r="C18" s="4">
        <v>301</v>
      </c>
    </row>
    <row r="19" spans="1:5">
      <c t="s" r="A19" s="4">
        <v>232</v>
      </c>
      <c t="s" r="C19" s="4">
        <v>249</v>
      </c>
    </row>
    <row r="20" spans="1:5">
      <c t="s" r="A20" s="4">
        <v>234</v>
      </c>
      <c t="s" r="C20" s="4">
        <v>235</v>
      </c>
    </row>
    <row r="21" spans="1:5">
      <c t="s" r="A21" s="4">
        <v>236</v>
      </c>
      <c t="s" r="C21" s="4">
        <v>226</v>
      </c>
    </row>
    <row r="22" spans="1:5">
      <c t="s" r="A22" s="4">
        <v>303</v>
      </c>
    </row>
    <row r="23" spans="1:5">
      <c t="s" r="A23" s="4">
        <v>221</v>
      </c>
      <c t="n" r="B23" s="6">
        <v>45000</v>
      </c>
    </row>
    <row r="24" spans="1:5">
      <c t="s" r="A24" s="4">
        <v>241</v>
      </c>
      <c t="n" r="B24" s="9">
        <v>2.25</v>
      </c>
    </row>
    <row r="25" spans="1:5">
      <c t="s" r="A25" s="4">
        <v>225</v>
      </c>
      <c t="s" r="B25" s="4">
        <v>226</v>
      </c>
    </row>
    <row r="26" spans="1:5">
      <c t="s" r="A26" s="4">
        <v>242</v>
      </c>
      <c t="n" r="B26" s="7">
        <v>77708</v>
      </c>
    </row>
    <row r="27" spans="1:5">
      <c t="s" r="A27" s="4">
        <v>280</v>
      </c>
      <c t="s" r="B27" s="4">
        <v>229</v>
      </c>
    </row>
    <row r="28" spans="1:5">
      <c t="s" r="A28" s="4">
        <v>230</v>
      </c>
      <c t="s" r="B28" s="4">
        <v>304</v>
      </c>
    </row>
    <row r="29" spans="1:5">
      <c t="s" r="A29" s="4">
        <v>232</v>
      </c>
      <c t="s" r="B29" s="4">
        <v>249</v>
      </c>
    </row>
    <row r="30" spans="1:5">
      <c t="s" r="A30" s="4">
        <v>234</v>
      </c>
      <c t="s" r="B30" s="4">
        <v>235</v>
      </c>
    </row>
    <row r="31" spans="1:5">
      <c t="s" r="A31" s="4">
        <v>236</v>
      </c>
      <c t="s" r="B31" s="4">
        <v>226</v>
      </c>
    </row>
    <row r="32" spans="1:5">
      <c t="s" r="A32" s="4">
        <v>305</v>
      </c>
    </row>
    <row r="33" spans="1:5">
      <c t="s" r="A33" s="4">
        <v>306</v>
      </c>
      <c t="n" r="E33" s="7">
        <v>116836</v>
      </c>
    </row>
    <row r="34" spans="1:5">
      <c t="s" r="A34" s="4">
        <v>196</v>
      </c>
      <c t="n" r="E34" s="7">
        <v>1188200</v>
      </c>
    </row>
    <row r="35" spans="1:5">
      <c t="s" r="A35" s="4">
        <v>307</v>
      </c>
    </row>
    <row r="36" spans="1:5">
      <c t="s" r="A36" s="4">
        <v>308</v>
      </c>
      <c t="n" r="D36" s="7">
        <v>190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28060468</v>
      </c>
      <c t="n" r="C4" s="7">
        <v>25551126</v>
      </c>
      <c t="n" r="D4" s="7">
        <v>70449308</v>
      </c>
      <c t="n" r="E4" s="7">
        <v>62416285</v>
      </c>
    </row>
    <row r="5" spans="1:5">
      <c t="s" r="A5" s="3">
        <v>74</v>
      </c>
    </row>
    <row r="6" spans="1:5">
      <c t="s" r="A6" s="4">
        <v>75</v>
      </c>
      <c t="n" r="B6" s="6">
        <v>12937763</v>
      </c>
      <c t="n" r="C6" s="6">
        <v>12342503</v>
      </c>
      <c t="n" r="D6" s="6">
        <v>30616394</v>
      </c>
      <c t="n" r="E6" s="6">
        <v>28004319</v>
      </c>
    </row>
    <row r="7" spans="1:5">
      <c t="s" r="A7" s="4">
        <v>76</v>
      </c>
      <c t="n" r="B7" s="6">
        <v>11072847</v>
      </c>
      <c t="n" r="C7" s="6">
        <v>8103843</v>
      </c>
      <c t="n" r="D7" s="6">
        <v>27459864</v>
      </c>
      <c t="n" r="E7" s="6">
        <v>22226565</v>
      </c>
    </row>
    <row r="8" spans="1:5">
      <c t="s" r="A8" s="4">
        <v>77</v>
      </c>
      <c t="n" r="B8" s="6">
        <v>24010610</v>
      </c>
      <c t="n" r="C8" s="6">
        <v>20446346</v>
      </c>
      <c t="n" r="D8" s="6">
        <v>58076258</v>
      </c>
      <c t="n" r="E8" s="6">
        <v>50230884</v>
      </c>
    </row>
    <row r="9" spans="1:5">
      <c t="s" r="A9" s="4">
        <v>78</v>
      </c>
      <c t="n" r="B9" s="6">
        <v>4049858</v>
      </c>
      <c t="n" r="C9" s="6">
        <v>5104780</v>
      </c>
      <c t="n" r="D9" s="6">
        <v>12373050</v>
      </c>
      <c t="n" r="E9" s="6">
        <v>12185401</v>
      </c>
    </row>
    <row r="10" spans="1:5">
      <c t="s" r="A10" s="4">
        <v>79</v>
      </c>
      <c t="n" r="B10" s="6">
        <v>3574276</v>
      </c>
      <c t="n" r="C10" s="6">
        <v>3106175</v>
      </c>
      <c t="n" r="D10" s="6">
        <v>9790775</v>
      </c>
      <c t="n" r="E10" s="6">
        <v>8792037</v>
      </c>
    </row>
    <row r="11" spans="1:5">
      <c t="s" r="A11" s="4">
        <v>80</v>
      </c>
      <c t="n" r="B11" s="6">
        <v>475582</v>
      </c>
      <c t="n" r="C11" s="6">
        <v>1998605</v>
      </c>
      <c t="n" r="D11" s="6">
        <v>2582275</v>
      </c>
      <c t="n" r="E11" s="6">
        <v>3393364</v>
      </c>
    </row>
    <row r="12" spans="1:5">
      <c t="s" r="A12" s="3">
        <v>81</v>
      </c>
    </row>
    <row r="13" spans="1:5">
      <c t="s" r="A13" s="4">
        <v>82</v>
      </c>
      <c t="n" r="B13" s="6">
        <v>-22486</v>
      </c>
      <c t="n" r="C13" s="6">
        <v>-234884</v>
      </c>
      <c t="n" r="D13" s="6">
        <v>-555473</v>
      </c>
      <c t="n" r="E13" s="6">
        <v>-749445</v>
      </c>
    </row>
    <row r="14" spans="1:5">
      <c t="s" r="A14" s="4">
        <v>83</v>
      </c>
      <c t="n" r="B14" s="6">
        <v>-114888</v>
      </c>
      <c t="n" r="C14" s="6">
        <v>-159322</v>
      </c>
      <c t="n" r="D14" s="6">
        <v>-424346</v>
      </c>
      <c t="n" r="E14" s="6">
        <v>-457010</v>
      </c>
    </row>
    <row r="15" spans="1:5">
      <c t="s" r="A15" s="4">
        <v>84</v>
      </c>
      <c t="n" r="B15" s="6">
        <v>-137374</v>
      </c>
      <c t="n" r="C15" s="6">
        <v>-394206</v>
      </c>
      <c t="n" r="D15" s="6">
        <v>-979819</v>
      </c>
      <c t="n" r="E15" s="6">
        <v>-1206455</v>
      </c>
    </row>
    <row r="16" spans="1:5">
      <c t="s" r="A16" s="4">
        <v>85</v>
      </c>
      <c t="n" r="B16" s="6">
        <v>338208</v>
      </c>
      <c t="n" r="C16" s="6">
        <v>1604399</v>
      </c>
      <c t="n" r="D16" s="6">
        <v>1602456</v>
      </c>
      <c t="n" r="E16" s="6">
        <v>2186909</v>
      </c>
    </row>
    <row r="17" spans="1:5">
      <c t="s" r="A17" s="4">
        <v>86</v>
      </c>
      <c t="n" r="D17" s="6">
        <v>-11210</v>
      </c>
    </row>
    <row r="18" spans="1:5">
      <c t="s" r="A18" s="4">
        <v>87</v>
      </c>
      <c t="n" r="B18" s="6">
        <v>338208</v>
      </c>
      <c t="n" r="C18" s="6">
        <v>1604399</v>
      </c>
      <c t="n" r="D18" s="6">
        <v>1591246</v>
      </c>
      <c t="n" r="E18" s="6">
        <v>2186909</v>
      </c>
    </row>
    <row r="19" spans="1:5">
      <c t="s" r="A19" s="4">
        <v>88</v>
      </c>
      <c t="n" r="C19" s="6">
        <v>-57470</v>
      </c>
      <c t="n" r="D19" s="6">
        <v>-109940</v>
      </c>
      <c t="n" r="E19" s="6">
        <v>-170535</v>
      </c>
    </row>
    <row r="20" spans="1:5">
      <c t="s" r="A20" s="4">
        <v>89</v>
      </c>
      <c t="n" r="B20" s="7">
        <v>338208</v>
      </c>
      <c t="n" r="C20" s="7">
        <v>1546929</v>
      </c>
      <c t="n" r="D20" s="7">
        <v>1481306</v>
      </c>
      <c t="n" r="E20" s="7">
        <v>2016374</v>
      </c>
    </row>
    <row r="21" spans="1:5">
      <c t="s" r="A21" s="3">
        <v>90</v>
      </c>
    </row>
    <row r="22" spans="1:5">
      <c t="s" r="A22" s="4">
        <v>91</v>
      </c>
      <c t="n" r="B22" s="9">
        <v>0.02</v>
      </c>
      <c t="n" r="C22" s="9">
        <v>0.1</v>
      </c>
      <c t="n" r="D22" s="9">
        <v>0.08</v>
      </c>
      <c t="n" r="E22" s="9">
        <v>0.13</v>
      </c>
    </row>
    <row r="23" spans="1:5">
      <c t="s" r="A23" s="4">
        <v>92</v>
      </c>
      <c t="n" r="B23" s="9">
        <v>0.02</v>
      </c>
      <c t="n" r="C23" s="9">
        <v>0.1</v>
      </c>
      <c t="n" r="D23" s="9">
        <v>0.08</v>
      </c>
      <c t="n" r="E23" s="9">
        <v>0.13</v>
      </c>
    </row>
    <row r="24" spans="1:5">
      <c t="s" r="A24" s="3">
        <v>93</v>
      </c>
    </row>
    <row r="25" spans="1:5">
      <c t="s" r="A25" s="4">
        <v>91</v>
      </c>
      <c t="n" r="B25" s="6">
        <v>21327337</v>
      </c>
      <c t="n" r="C25" s="6">
        <v>15671201</v>
      </c>
      <c t="n" r="D25" s="6">
        <v>18392364</v>
      </c>
      <c t="n" r="E25" s="6">
        <v>15611650</v>
      </c>
    </row>
    <row r="26" spans="1:5">
      <c t="s" r="A26" s="4">
        <v>92</v>
      </c>
      <c t="n" r="B26" s="6">
        <v>22299604</v>
      </c>
      <c t="n" r="C26" s="6">
        <v>15771745</v>
      </c>
      <c t="n" r="D26" s="6">
        <v>18692566</v>
      </c>
      <c t="n" r="E26" s="6">
        <v>156598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94</v>
      </c>
      <c t="s" r="B1" s="2">
        <v>1</v>
      </c>
    </row>
    <row r="2" spans="1:3">
      <c t="s" r="B2" s="2">
        <v>2</v>
      </c>
      <c t="s" r="C2" s="2">
        <v>71</v>
      </c>
    </row>
    <row r="3" spans="1:3">
      <c t="s" r="A3" s="3">
        <v>95</v>
      </c>
    </row>
    <row r="4" spans="1:3">
      <c t="s" r="A4" s="4">
        <v>96</v>
      </c>
      <c t="n" r="B4" s="7">
        <v>1591246</v>
      </c>
      <c t="n" r="C4" s="7">
        <v>2186909</v>
      </c>
    </row>
    <row r="5" spans="1:3">
      <c t="s" r="A5" s="3">
        <v>97</v>
      </c>
    </row>
    <row r="6" spans="1:3">
      <c t="s" r="A6" s="4">
        <v>98</v>
      </c>
      <c t="n" r="B6" s="6">
        <v>532988</v>
      </c>
      <c t="n" r="C6" s="6">
        <v>724995</v>
      </c>
    </row>
    <row r="7" spans="1:3">
      <c t="s" r="A7" s="4">
        <v>99</v>
      </c>
      <c t="n" r="B7" s="6">
        <v>16234</v>
      </c>
      <c t="n" r="C7" s="6">
        <v>74547</v>
      </c>
    </row>
    <row r="8" spans="1:3">
      <c t="s" r="A8" s="4">
        <v>100</v>
      </c>
      <c t="n" r="B8" s="6">
        <v>158502</v>
      </c>
      <c t="n" r="C8" s="6">
        <v>212188</v>
      </c>
    </row>
    <row r="9" spans="1:3">
      <c t="s" r="A9" s="4">
        <v>101</v>
      </c>
      <c t="n" r="B9" s="6">
        <v>1572679</v>
      </c>
      <c t="n" r="C9" s="6">
        <v>1178915</v>
      </c>
    </row>
    <row r="10" spans="1:3">
      <c t="s" r="A10" s="3">
        <v>102</v>
      </c>
    </row>
    <row r="11" spans="1:3">
      <c t="s" r="A11" s="4">
        <v>103</v>
      </c>
      <c t="n" r="B11" s="6">
        <v>-7925707</v>
      </c>
      <c t="n" r="C11" s="6">
        <v>-7972009</v>
      </c>
    </row>
    <row r="12" spans="1:3">
      <c t="s" r="A12" s="4">
        <v>35</v>
      </c>
      <c t="n" r="B12" s="6">
        <v>-119369</v>
      </c>
      <c t="n" r="C12" s="6">
        <v>692451</v>
      </c>
    </row>
    <row r="13" spans="1:3">
      <c t="s" r="A13" s="4">
        <v>41</v>
      </c>
      <c t="n" r="B13" s="6">
        <v>133753</v>
      </c>
      <c t="n" r="C13" s="6">
        <v>38209</v>
      </c>
    </row>
    <row r="14" spans="1:3">
      <c t="s" r="A14" s="4">
        <v>104</v>
      </c>
      <c t="n" r="B14" s="6">
        <v>3120462</v>
      </c>
      <c t="n" r="C14" s="6">
        <v>-464199</v>
      </c>
    </row>
    <row r="15" spans="1:3">
      <c t="s" r="A15" s="4">
        <v>43</v>
      </c>
      <c t="n" r="B15" s="6">
        <v>1954370</v>
      </c>
      <c t="n" r="C15" s="6">
        <v>1247145</v>
      </c>
    </row>
    <row r="16" spans="1:3">
      <c t="s" r="A16" s="4">
        <v>105</v>
      </c>
      <c t="n" r="B16" s="6">
        <v>1035158</v>
      </c>
      <c t="n" r="C16" s="6">
        <v>-2080849</v>
      </c>
    </row>
    <row r="17" spans="1:3">
      <c t="s" r="A17" s="3">
        <v>106</v>
      </c>
    </row>
    <row r="18" spans="1:3">
      <c t="s" r="A18" s="4">
        <v>107</v>
      </c>
      <c t="n" r="B18" s="6">
        <v>-168725</v>
      </c>
      <c t="n" r="C18" s="6">
        <v>-193559</v>
      </c>
    </row>
    <row r="19" spans="1:3">
      <c t="s" r="A19" s="4">
        <v>108</v>
      </c>
      <c t="n" r="C19" s="6">
        <v>15044</v>
      </c>
    </row>
    <row r="20" spans="1:3">
      <c t="s" r="A20" s="4">
        <v>109</v>
      </c>
      <c t="n" r="B20" s="6">
        <v>-1258400</v>
      </c>
    </row>
    <row r="21" spans="1:3">
      <c t="s" r="A21" s="4">
        <v>110</v>
      </c>
      <c t="n" r="B21" s="6">
        <v>-70214</v>
      </c>
      <c t="n" r="C21" s="6">
        <v>-91344</v>
      </c>
    </row>
    <row r="22" spans="1:3">
      <c t="s" r="A22" s="4">
        <v>111</v>
      </c>
      <c t="n" r="B22" s="6">
        <v>-1497339</v>
      </c>
      <c t="n" r="C22" s="6">
        <v>-269859</v>
      </c>
    </row>
    <row r="23" spans="1:3">
      <c t="s" r="A23" s="3">
        <v>112</v>
      </c>
    </row>
    <row r="24" spans="1:3">
      <c t="s" r="A24" s="4">
        <v>113</v>
      </c>
      <c t="n" r="B24" s="6">
        <v>-157402</v>
      </c>
    </row>
    <row r="25" spans="1:3">
      <c t="s" r="A25" s="4">
        <v>114</v>
      </c>
      <c t="n" r="B25" s="6">
        <v>2500000</v>
      </c>
      <c t="n" r="C25" s="6">
        <v>3100000</v>
      </c>
    </row>
    <row r="26" spans="1:3">
      <c t="s" r="A26" s="4">
        <v>115</v>
      </c>
      <c t="n" r="B26" s="6">
        <v>-3000000</v>
      </c>
    </row>
    <row r="27" spans="1:3">
      <c t="s" r="A27" s="4">
        <v>116</v>
      </c>
      <c t="n" r="B27" s="6">
        <v>356600</v>
      </c>
    </row>
    <row r="28" spans="1:3">
      <c t="s" r="A28" s="4">
        <v>117</v>
      </c>
      <c t="n" r="B28" s="6">
        <v>-467657</v>
      </c>
      <c t="n" r="C28" s="6">
        <v>-740843</v>
      </c>
    </row>
    <row r="29" spans="1:3">
      <c t="s" r="A29" s="4">
        <v>118</v>
      </c>
      <c t="n" r="B29" s="6">
        <v>-86795</v>
      </c>
      <c t="n" r="C29" s="6">
        <v>-143606</v>
      </c>
    </row>
    <row r="30" spans="1:3">
      <c t="s" r="A30" s="4">
        <v>119</v>
      </c>
      <c t="n" r="B30" s="6">
        <v>4228450</v>
      </c>
      <c t="n" r="C30" s="6">
        <v>130000</v>
      </c>
    </row>
    <row r="31" spans="1:3">
      <c t="s" r="A31" s="4">
        <v>120</v>
      </c>
      <c t="n" r="B31" s="6">
        <v>3373196</v>
      </c>
      <c t="n" r="C31" s="6">
        <v>2345551</v>
      </c>
    </row>
    <row r="32" spans="1:3">
      <c t="s" r="A32" s="4">
        <v>121</v>
      </c>
      <c t="n" r="B32" s="6">
        <v>2911015</v>
      </c>
      <c t="n" r="C32" s="6">
        <v>-5157</v>
      </c>
    </row>
    <row r="33" spans="1:3">
      <c t="s" r="A33" s="4">
        <v>122</v>
      </c>
      <c t="n" r="B33" s="6">
        <v>382490</v>
      </c>
      <c t="n" r="C33" s="6">
        <v>550342</v>
      </c>
    </row>
    <row r="34" spans="1:3">
      <c t="s" r="A34" s="4">
        <v>123</v>
      </c>
      <c t="n" r="B34" s="6">
        <v>3293505</v>
      </c>
      <c t="n" r="C34" s="6">
        <v>545185</v>
      </c>
    </row>
    <row r="35" spans="1:3">
      <c t="s" r="A35" s="3">
        <v>124</v>
      </c>
    </row>
    <row r="36" spans="1:3">
      <c t="s" r="A36" s="4">
        <v>125</v>
      </c>
      <c t="n" r="B36" s="6">
        <v>11210</v>
      </c>
    </row>
    <row r="37" spans="1:3">
      <c t="s" r="A37" s="4">
        <v>126</v>
      </c>
      <c t="n" r="B37" s="6">
        <v>424551</v>
      </c>
      <c t="n" r="C37" s="6">
        <v>457073</v>
      </c>
    </row>
    <row r="38" spans="1:3">
      <c t="s" r="A38" s="3">
        <v>127</v>
      </c>
    </row>
    <row r="39" spans="1:3">
      <c t="s" r="A39" s="4">
        <v>128</v>
      </c>
      <c t="n" r="B39" s="6">
        <v>1900000</v>
      </c>
    </row>
    <row r="40" spans="1:3">
      <c t="s" r="A40" s="4">
        <v>129</v>
      </c>
      <c t="n" r="B40" s="7">
        <v>23145</v>
      </c>
      <c t="n" r="C40" s="7">
        <v>269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3</v>
      </c>
      <c t="s" r="B1" s="2">
        <v>1</v>
      </c>
    </row>
    <row r="2" spans="1:2">
      <c t="s" r="B2" s="2">
        <v>2</v>
      </c>
    </row>
    <row r="3" spans="1:2">
      <c t="s" r="A3" s="3">
        <v>131</v>
      </c>
    </row>
    <row r="4" spans="1:2">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5</v>
      </c>
      <c t="s" r="B1" s="2">
        <v>1</v>
      </c>
    </row>
    <row r="2" spans="1:2">
      <c t="s" r="B2" s="2">
        <v>2</v>
      </c>
    </row>
    <row r="3" spans="1:2">
      <c t="s" r="A3" s="3">
        <v>131</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7</v>
      </c>
      <c t="s" r="B1" s="2">
        <v>1</v>
      </c>
    </row>
    <row r="2" spans="1:2">
      <c t="s" r="B2" s="2">
        <v>2</v>
      </c>
    </row>
    <row r="3" spans="1:2">
      <c t="s" r="A3" s="3">
        <v>131</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Note 1 - Organization</vt:lpstr>
      <vt:lpstr>Note 2 - Basis of Presentation</vt:lpstr>
      <vt:lpstr>Note 3 - Significant Accounting</vt:lpstr>
      <vt:lpstr>Note 4 - Series B Preferred Sha</vt:lpstr>
      <vt:lpstr>Note 5 - Letters of Credit</vt:lpstr>
      <vt:lpstr>Note 6 - Advance To Loan Amount</vt:lpstr>
      <vt:lpstr>Note 7 - 2012 Stock Option and </vt:lpstr>
      <vt:lpstr>Note 8 - 2015 Stock Option and </vt:lpstr>
      <vt:lpstr>Note 9 - Private Placement</vt:lpstr>
      <vt:lpstr>Note 10 - Financing From Black </vt:lpstr>
      <vt:lpstr>Note 11 - Financing From Blue W</vt:lpstr>
      <vt:lpstr>Note 12 - Warrants</vt:lpstr>
      <vt:lpstr>Note 13 - Wholesale Power Purch</vt:lpstr>
      <vt:lpstr>Note 14 - Related Party</vt:lpstr>
      <vt:lpstr>Note 15 - Subsequent Events</vt:lpstr>
      <vt:lpstr>Note 3 - Significant Accounti21</vt:lpstr>
      <vt:lpstr>Note 1 - Organization (Details)</vt:lpstr>
      <vt:lpstr>Note 3 - Significant Accounti23</vt:lpstr>
      <vt:lpstr>Note 4 - Series B Preferred S24</vt:lpstr>
      <vt:lpstr>Note 5 - Letters of Credit (Det</vt:lpstr>
      <vt:lpstr>Note 6 - Advance To Loan Amou26</vt:lpstr>
      <vt:lpstr>Note 7 - 2012 Stock Option an27</vt:lpstr>
      <vt:lpstr>Note 8 - 2015 Stock Option an28</vt:lpstr>
      <vt:lpstr>Note 9 - Private Placement (Det</vt:lpstr>
      <vt:lpstr>Note 10 - Financing From Blac30</vt:lpstr>
      <vt:lpstr>Note 11 - Financing From Blue31</vt:lpstr>
      <vt:lpstr>Note 12 - Warrants (Details)</vt:lpstr>
      <vt:lpstr>Note 14 - Related Party (Detail</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3:37Z</dcterms:created>
  <dcterms:modified xmlns:dcterms="http://purl.org/dc/terms/" xmlns:xsi="http://www.w3.org/2001/XMLSchema-instance" xsi:type="dcterms:W3CDTF">2016-11-14T17:03:37Z</dcterms:modified>
  <dc:title xmlns:dc="http://purl.org/dc/elements/1.1/">Untitled</dc:title>
  <dc:description xmlns:dc="http://purl.org/dc/elements/1.1/"/>
  <dc:subject xmlns:dc="http://purl.org/dc/elements/1.1/"/>
  <cp:keywords/>
  <cp:category/>
</cp:coreProperties>
</file>